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Summary of Significant Accounti" sheetId="10" r:id="rId10"/>
    <s:sheet name="Investments in Real Estate" sheetId="11" r:id="rId11"/>
    <s:sheet name="Intangible Assets" sheetId="12" r:id="rId12"/>
    <s:sheet name="Notes Payable" sheetId="13" r:id="rId13"/>
    <s:sheet name="Operating Leases" sheetId="14" r:id="rId14"/>
    <s:sheet name="Interest Rate Contracts" sheetId="15" r:id="rId15"/>
    <s:sheet name="Fair Value Measurements" sheetId="16" r:id="rId16"/>
    <s:sheet name="Related Party Transactions" sheetId="17" r:id="rId17"/>
    <s:sheet name="Commitments and Contingencies" sheetId="18" r:id="rId18"/>
    <s:sheet name="Investment in Unconsolidated Re" sheetId="19" r:id="rId19"/>
    <s:sheet name="Equity" sheetId="20" r:id="rId20"/>
    <s:sheet name="Earnings Per Share" sheetId="21" r:id="rId21"/>
    <s:sheet name="Subsequent Events" sheetId="22" r:id="rId22"/>
    <s:sheet name="Summary of Significant Accoun23" sheetId="23" r:id="rId23"/>
    <s:sheet name="Investments in Real Estate (Tab" sheetId="24" r:id="rId24"/>
    <s:sheet name="Intangible Assets (Tables)" sheetId="25" r:id="rId25"/>
    <s:sheet name="Notes Payable (Tables)" sheetId="26" r:id="rId26"/>
    <s:sheet name="Operating Leases (Tables)" sheetId="27" r:id="rId27"/>
    <s:sheet name="Interest Rate Contracts (Tables" sheetId="28" r:id="rId28"/>
    <s:sheet name="Fair Value Measurements (Tables" sheetId="29" r:id="rId29"/>
    <s:sheet name="Commitments and contingencies (" sheetId="30" r:id="rId30"/>
    <s:sheet name="Investment in Unconsolidated 31" sheetId="31" r:id="rId31"/>
    <s:sheet name="Equity (Tables)" sheetId="32" r:id="rId32"/>
    <s:sheet name="Earnings Per Share (Tables)" sheetId="33" r:id="rId33"/>
    <s:sheet name="Organization - Additional Infor" sheetId="34" r:id="rId34"/>
    <s:sheet name="Summary of Significant Accoun35" sheetId="35" r:id="rId35"/>
    <s:sheet name="Investments in Real Estate - Su" sheetId="36" r:id="rId36"/>
    <s:sheet name="Investments in Real Estate - 37" sheetId="37" r:id="rId37"/>
    <s:sheet name="Investments in Real Estate - 38" sheetId="38" r:id="rId38"/>
    <s:sheet name="Investments in Real Estate - Pr" sheetId="39" r:id="rId39"/>
    <s:sheet name="Intangible Assets - Summary of " sheetId="40" r:id="rId40"/>
    <s:sheet name="Intangible Assets - Summary o41" sheetId="41" r:id="rId41"/>
    <s:sheet name="Notes Payable - Summary of Comp" sheetId="42" r:id="rId42"/>
    <s:sheet name="Notes Payable - Summary of Aggr" sheetId="43" r:id="rId43"/>
    <s:sheet name="Notes Payable - Credit Agreemen" sheetId="44" r:id="rId44"/>
    <s:sheet name="Notes Payable - Additional Info" sheetId="45" r:id="rId45"/>
    <s:sheet name="Operating Leases - Future Minim" sheetId="46" r:id="rId46"/>
    <s:sheet name="Interest Rate Contracts - Addit" sheetId="47" r:id="rId47"/>
    <s:sheet name="Interest Rate Contracts - Summa" sheetId="48" r:id="rId48"/>
    <s:sheet name="Interest Rate Contracts - Impac" sheetId="49" r:id="rId49"/>
    <s:sheet name="Fair Value Measurements - Asset" sheetId="50" r:id="rId50"/>
    <s:sheet name="Fair Value Measurements - Carry" sheetId="51" r:id="rId51"/>
    <s:sheet name="Related Party Transactions - Ad" sheetId="52" r:id="rId52"/>
    <s:sheet name="Commitments and Contingencies -" sheetId="53" r:id="rId53"/>
    <s:sheet name="Commitment and Contingencies- F" sheetId="54" r:id="rId54"/>
    <s:sheet name="Investment in Unconsolidated 55" sheetId="55" r:id="rId55"/>
    <s:sheet name="Investment in Unconsolidated 56" sheetId="56" r:id="rId56"/>
    <s:sheet name="Equity - Additional Information" sheetId="57" r:id="rId57"/>
    <s:sheet name="Equity - Schedule of Nonvested " sheetId="58" r:id="rId58"/>
    <s:sheet name="Equity - Vesting Schedule of th" sheetId="59" r:id="rId59"/>
    <s:sheet name="Equity - Summary of the Compone" sheetId="60" r:id="rId60"/>
    <s:sheet name="Earnings Per Share - Computatio" sheetId="61" r:id="rId61"/>
    <s:sheet name="Earnings Per Share - TSR Perfor"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70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EXR</t>
  </si>
  <si>
    <t>Entity Registrant Name</t>
  </si>
  <si>
    <t>Rexford Industrial Realty,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Common Stock, $0.01 par value 490,000,000 authorized and 55,657,428 and 55,598,684 outstanding as of March 31, 2016 and December 31, 2015, respectively</t>
  </si>
  <si>
    <t>Additional paid in capital</t>
  </si>
  <si>
    <t>Cumulative distributions in excess of earnings</t>
  </si>
  <si>
    <t>Accumulated other comprehensive loss</t>
  </si>
  <si>
    <t>Total stockholders’ equity</t>
  </si>
  <si>
    <t>Noncontrolling interests</t>
  </si>
  <si>
    <t>Total Equity</t>
  </si>
  <si>
    <t>Total Liabilities and Equity</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 $ in Thousands</t>
  </si>
  <si>
    <t>Mar. 31, 2015</t>
  </si>
  <si>
    <t>RENTAL REVENUES</t>
  </si>
  <si>
    <t>Rental income</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t>
  </si>
  <si>
    <t>Acquisition expenses</t>
  </si>
  <si>
    <t>Interest expense</t>
  </si>
  <si>
    <t>TOTAL OTHER EXPENSE</t>
  </si>
  <si>
    <t>TOTAL EXPENSES</t>
  </si>
  <si>
    <t>Equity in income from unconsolidated real estate entities</t>
  </si>
  <si>
    <t>NET INCOME (LOSS)</t>
  </si>
  <si>
    <t>Less: net income attributable to noncontrolling interest</t>
  </si>
  <si>
    <t>NET INCOME ATTRIBUTABLE TO REXFORD INDUSTRIAL REALTY, INC.</t>
  </si>
  <si>
    <t>Less: earnings allocated to participating securities</t>
  </si>
  <si>
    <t>NET INCOME ATTRIBUTABLE TO COMMON STOCKHOLDERS</t>
  </si>
  <si>
    <t>Net income attributable to common stockholders (in shares)</t>
  </si>
  <si>
    <t>Weighted average shares of common stock outstanding - basic (in shares)</t>
  </si>
  <si>
    <t>Weighted average shares of common stock outstanding - diluted (in shares)</t>
  </si>
  <si>
    <t>Dividends declared per common share (in dollars per share)</t>
  </si>
  <si>
    <t>CONSOLIDATED STATEMENTS OF COMPREHENSIVE INCOME (LOSS) (Unaudited) - USD ($) $ in Thousands</t>
  </si>
  <si>
    <t>Statement of Comprehensive Income [Abstract]</t>
  </si>
  <si>
    <t>Other comprehensive loss: cash flow hedge adjustment</t>
  </si>
  <si>
    <t>Comprehensive loss</t>
  </si>
  <si>
    <t>Less: comprehensive loss attributable to noncontrolling interests</t>
  </si>
  <si>
    <t>Comprehensive loss attributable to common stockholders</t>
  </si>
  <si>
    <t>CONSOLIDATED STATEMENTS OF CHANGES IN EQUITY (Unaudited) - USD ($) $ in Thousands</t>
  </si>
  <si>
    <t>Total</t>
  </si>
  <si>
    <t>Common Stock</t>
  </si>
  <si>
    <t>Additional Paid-in Capital</t>
  </si>
  <si>
    <t>Cumulative Distributions in Excess of Earnings</t>
  </si>
  <si>
    <t>Accumulated Other Comprehensive Loss</t>
  </si>
  <si>
    <t>Total Stockholders’ Equity</t>
  </si>
  <si>
    <t>Noncontrolling Interests</t>
  </si>
  <si>
    <t>Beginning Balance at Dec. 31, 2014</t>
  </si>
  <si>
    <t>Beginning Balance, shares at Dec. 31, 2014</t>
  </si>
  <si>
    <t>Issuance of common stock</t>
  </si>
  <si>
    <t>Issuance of common stock, shares</t>
  </si>
  <si>
    <t>Offering costs</t>
  </si>
  <si>
    <t>Share-based compensation</t>
  </si>
  <si>
    <t>Share-based compensation, shares</t>
  </si>
  <si>
    <t>Conversion of units to common stock</t>
  </si>
  <si>
    <t>Conversion of units to common stock, shares</t>
  </si>
  <si>
    <t>Dividends</t>
  </si>
  <si>
    <t>Distributions</t>
  </si>
  <si>
    <t>Net income</t>
  </si>
  <si>
    <t>Other comprehensive loss</t>
  </si>
  <si>
    <t>Ending Balance at Mar. 31, 2015</t>
  </si>
  <si>
    <t>Ending Balance, shares at Mar. 31, 2015</t>
  </si>
  <si>
    <t>Beginning Balance at Dec. 31, 2015</t>
  </si>
  <si>
    <t>Beginning Balance, shares at Dec. 31, 2015</t>
  </si>
  <si>
    <t>Repurchase of common shares</t>
  </si>
  <si>
    <t>Repurchase of common shares, shares</t>
  </si>
  <si>
    <t>Ending Balance at Mar. 31, 2016</t>
  </si>
  <si>
    <t>Ending Balance, shares at Mar. 31, 2016</t>
  </si>
  <si>
    <t>CONSOLIDATED STATEMENTS OF CASH FLOWS (Unaudited) - USD ($) $ in Thousands</t>
  </si>
  <si>
    <t>CASH FLOWS FROM OPERATING ACTIVITIES:</t>
  </si>
  <si>
    <t>Adjustments to reconcile net income to net cash provided by operating activities:</t>
  </si>
  <si>
    <t>Equity in income of unconsolidated real estate entities</t>
  </si>
  <si>
    <t>Amortization of above (below) market lease intangibles, net</t>
  </si>
  <si>
    <t>Accretion of discount on notes receivable</t>
  </si>
  <si>
    <t>Amortization of loan costs</t>
  </si>
  <si>
    <t>Accretion of premium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Distributions from unconsolidated real estate entities</t>
  </si>
  <si>
    <t>Principal repayments of notes receivable</t>
  </si>
  <si>
    <t>Net cash used in investing activities</t>
  </si>
  <si>
    <t>CASH FLOWS FROM FINANCING ACTIVITIES:</t>
  </si>
  <si>
    <t>Proceeds from notes payable</t>
  </si>
  <si>
    <t>Repayment of notes payable</t>
  </si>
  <si>
    <t>Deferred loan costs</t>
  </si>
  <si>
    <t>Dividends paid to common stockholders</t>
  </si>
  <si>
    <t>Distributions paid to common unitholders</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terest (net of capitalized interest of $439 and $10 for the three months ended March 31, 2016 and 2015, respectively)</t>
  </si>
  <si>
    <t>Supplemental disclosure of noncash investing and financing transactions:</t>
  </si>
  <si>
    <t>Assumption of loan in connection with acquisition of real estate including loan premium</t>
  </si>
  <si>
    <t>Capital expenditure accruals</t>
  </si>
  <si>
    <t>Accrual of dividends</t>
  </si>
  <si>
    <t>Accrual of offering costs</t>
  </si>
  <si>
    <t>CONSOLIDATED STATEMENTS OF CASH FLOWS (Unaudited)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located in Southern California infill markets. As of March 31, 2016 , our consolidated portfolio consisted of 121 properties with approximately 12.2 million rentable square feet. We also own a 15% interest in a joint venture that owns one property with approximately 0.5 million rentable square feet, which we also manage. In addition, we currently manage an additional 19 properties with approximately 1.2 million rentable square feet. The terms “us,” “we,” “our,” and the “Company” as used in these financial statements refer to Rexford Industrial Realty, Inc. and its subsidiaries (including our Operating Partnership). Basis of Presentation As of March 31, 2016 , and December 31, 2015 , and for the three months ended March 31, 2016 and 2015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6 . The interim financial statements should be read in conjunction with the combined and consolidated financial statements in our 2015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The preparation of financial statements in conformity with GAAP requires management to make certain estimates and assumptions that affect the reported amounts in the consolidated financial statements and accompanying notes. Actual results could differ from those estimates. 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t>
  </si>
  <si>
    <t>Summary of Significant Accounting Policies</t>
  </si>
  <si>
    <t>Accounting Policies [Abstract]</t>
  </si>
  <si>
    <t>Summary of Significant Accounting Policies Cash and Cash Equivalents Cash and cash equivalents include all cash and liquid investments with an initial maturity of three months or less. The carrying amount approximates fair value due to the short term maturity of these investments. Investment in Real Estate Acquisitions 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acquisitions completed during the three months ended March 31, 2016 , we used discount rates ranging from 7.50% to 8.00% and a 6.25% capitalization rate.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for acquisitions completed during the three months ended March 31, 2016 , we used an estimated average lease-up period ranging from six to nine months. Acquisition costs associated with the business combination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record to land and building the purchase price paid and capitalize the associated acquisition costs. We did not capitalize any acquisition costs during the three months ended March 31, 2016, as our acquisitions were accounted for as business combinations, however, we capitalized acquisition costs of $36 thousand during the three months ended March 31, 2015.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4 million and $10 thousand during the three months ended March 31, 2016 and 2015 , respectively. We capitalized real estate taxes and insurance costs aggregating $0.2 million and $0.2 million during the three months ended March 31, 2016 and 2015 , respectively. We capitalized compensation costs for employees who provide construction services of $0.2 million and $0.2 million during the three months ended March 31, 2016 and 2015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1 million and $0.1 million during the three months ended March 31, 2016 and 2015 , respectively. 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Investments in unconsolidated real estate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 is included within the consolidated statements of operations. See Note 11.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months ended March 31, 2016 and 2015 .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16 and December 31, 2015 , we have not established a liability for uncertain tax positions.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Valuation of Receivables 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approximately $0.5 million and $0.4 million for the three months ended March 31, 2016 and 2015 , respectively, as a reduction to rental revenues in our consolidated statements of operations. We had a $2.4 million and $2.0 million reserve for allowance for doubtful accounts as of March 31, 2016 and December 31, 2015 , respectively.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2. Equity Offering Costs Underwriting commissions and offering costs have been reflected as a reduction of additional paid-in capital.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 Segment Reporting Management views the Company as a single reportab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On March 30, 2016, the FASB issued ASU 2016-09, Compensation - Stock Compensation: Improvements to Employee Share-Based Payment Accounting (ASU 2016-09) ,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We are currently assessing the impact of the guidance on our consolidated financial statements and notes to our consolidated financial statement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ASU 2016-02. ASU 2016-02 is effective for annual periods beginning after December 15, 2018, and early adoption is permitted.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For public entities, ASU 2014-09 is effective for annual reporting periods, including interim reporting periods within those periods, beginning after December 15, 2016. Early application is not permitted. In July 2015, the FASB deferred the implementation date by one year, which would make this ASU effective for annual reporting periods beginning after December 15, 2017. ASU 2014-09 notes that lease contracts with customers are a scope exception, and accordingly, we do not expect the adoption to have a material impact on our consolidated financial statements or notes to our consolidated financial statements. Adoption of New Accounting Pronouncements Effective January 1, 2016, we adopted ASU 2015-02, Amendments to the Consolidation Analysis (“ASU 2015-02”), which changes the way an entity evaluates whether they should consolidate certain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Under the provisions of ASU 2015-02, we concluded that (1) our Operating Partnership is a VIE of the Company because the holders of limited partnership interests do not have substantive kick-out or participating rights and (2) the Company is the primary beneficiary of the VIE, which requires us to consolidate the Operating Partnership. However, as we already consolidate our Operating Partnership under prior consolidation guidance, the adoption of ASU 2015-02 did not have an effect on our consolidated financial statements. Additionally, the assets and liabilities of the Company and the Operating Partnership are substantially the same, as the Company does not have any significant assets other than its investment in the Operating Partnership.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early-adopted ASU 2015-16, beginning with the quarter ended September 30, 2015. The adoption of ASU 2015-16 did not have a material impact on our consolidated financial statements. On April 7, 2015, the FASB issued ASU 2015-03, Interest - Imputation of Interest (“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For line of credit arrangements, however, entities may present debt issuance costs as an asset and amortize the cost over the term of the line of credit arrangement. ASU 2015-03 is effective for annual and interim periods beginning on or after December 15, 2015, with early adoption permitted on a retrospective basis. We early-adopted ASU 2015-03, beginning with the quarter ended March 31, 2015. The adoption of ASU 2015-03 did not have a material impact on our consolidated financial statements. See Note 5.</t>
  </si>
  <si>
    <t>Investments in Real Estate</t>
  </si>
  <si>
    <t>Investments, All Other Investments [Abstract]</t>
  </si>
  <si>
    <t>Investments in Real Estate The following table sets forth the wholly-owned industrial properties we acquired during the three months ended March 31, 2016 : Property Submarket Date of Acquisition Rentable Square Feet Number of Buildings Purchase Price (in thousands) 8525 Camino Santa Fe (1) San Diego - Central 3/15/2016 59,399 1 $ 8,450 28454 Livingston Avenue (1) Los Angeles - San Fernando Valley 3/29/2016 134,287 1 16,000 Total 2016 Wholly-Owned Property Acquisitions 193,686 2 $ 24,450 (1) This acquisition was funded in part with available cash on hand and in part with borrowings under our unsecured revolving credit facility. The following table summarizes the fair value of amounts recognized for each major class of asset and liability for the acquisitions noted in the table above, as of the date of acquisition (in thousands): Total 2016 Acquisitions Assets: Land $ 9,268 Buildings and improvements 13,469 Tenant improvements 290 Acquired lease intangible assets (1) 1,712 Other acquired assets (2) 75 Total assets acquired 24,814 Liabilities: Acquired lease intangible liabilities (3) 332 Other assumed liabilities (2) 193 Total liabilities assumed 525 Net assets acquired $ 24,289 (1) Represents in-place leases with a weighted average amortization period of 4.6 years. (2) Includes other working capital assets acquired (prepaid expenses and other assets) and liabilities assumed (tenant security deposits, prepaid rent and other payables), respectively, at the time of acquisition. (3) Represents below-market leases with a weighted average amortization period of 4.3 years. The following table sets forth the unaudited results of operations for the three months ended March 31, 2016 , for each of the properties acquired during the three months ended March 31, 2016 , included in the consolidated statements of operations from the date of acquisition (in thousands): Three Months Ended March 31, 2016 Total revenues $ 35 Net income $ 27 The following table sets forth unaudited pro-forma financial information (in thousands) as if the closing of our acquisitions during the three months ended March 31, 2016 , had occurred on January 1, 2015.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5, and may not be indicative of future operating results. Three Months Ended March 31, 2016 2015 Total revenues $ 27,946 $ 21,784 Net operating income $ 20,165 $ 15,503 Net income (loss) $ 1,683 $ (116 )</t>
  </si>
  <si>
    <t>Intangible Assets</t>
  </si>
  <si>
    <t>Goodwill and Intangible Assets Disclosure [Abstract]</t>
  </si>
  <si>
    <t>Intangible Assets The following table summarizes our acquired lease intangible assets, including the value of in-place leases and above-market tenant leases, and our acquired lease intangible liabilities, including below-market tenant leases and above-market ground leases (in thousands): March 31, 2016 December 31, 2015 Acquired Lease Intangible Assets: In-place lease intangibles $ 50,774 $ 49,265 Accumulated amortization (27,790 ) (25,107 ) In-place lease intangibles, net 22,984 24,158 Above-market tenant leases 9,051 9,062 Accumulated amortization (3,233 ) (2,837 ) Above-market tenant leases, net 5,818 6,225 Acquired lease intangible assets, net $ 28,802 $ 30,383 Acquired Lease Intangible Liabilities: Below-market tenant leases (5,241 ) (5,227 ) Accumulated accretion 2,139 2,053 Below-market tenant leases, net (3,102 ) (3,174 ) Above-market ground lease (290 ) (290 ) Accumulated accretion 85 77 Above-market ground lease, net (205 ) (213 ) Acquired lease intangible liabilities, net $ (3,307 ) $ (3,387 ) The following table summarizes the amortization related to our acquired lease intangible assets and liabilities for the reported periods noted below (in thousands): Three Months Ended March 31, 2016 2015 In-place lease intangibles (1) $ 2,886 $ 3,218 Net above (below) market tenant leases (2) $ 4 $ 47 Above-market ground lease (3) $ (8 ) $ (8 ) (1) The amortization of in-place lease intangibles is recorded to depreciation and amortization expense in the consolidated statements of operations for the periods presented. (2) The amortization of net above/(below)-market tenant leases is recorded as a de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t>
  </si>
  <si>
    <t>Debt Disclosure [Abstract]</t>
  </si>
  <si>
    <t>Notes Payable The following table summarizes the balance of our indebtedness as of March 31, 2016 , and December 31, 2015 (in thousands): March 31, 2016 December 31, 2015 Principal amount $ 445,611 $ 418,698 Less: unamortized discount and deferred loan costs (1) (1,601 ) (544 ) Carrying value $ 444,010 $ 418,154 (1) Unamortized discount and deferred loan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March 31, 2016 , and December 31, 2015 (dollars in thousands): March 31, 2016 December 31, 2015 Principal Amount Unamortized Discount and Deferred Loan Costs Principal Amount Unamortized Discount and Deferred Loan Costs Contractual Maturity Date Stated Interest Rate (1) Effective Interest Rate (2) Secured Debt Term Loan (3) $ 60,000 $ (263 ) $ 60,000 $ (283 ) 8/1/2019 (4) LIBOR + 1.90% 3.95 % Gilbert/La Palma 3,011 (151 ) 3,044 (153 ) 3/1/2031 5.125 % (5) 5.38 % 12907 Imperial Highway 5,271 273 5,299 303 4/1/2018 5.95 % (6) 3.66 % 1065 Walnut Street 9,829 266 9,855 292 2/1/2019 (7) 4.55 % (8) 3.54 % Unsecured Debt $100M Term Loan Facility 100,000 — 100,000 — 6/11/2019 LIBOR + 1.35% (9) 3.25 % (10) Revolving Credit Facility 42,500 — 140,500 — 6/11/2018 (4) LIBOR + 1.40% (9)(11) 1.84 % $125M Term Loan Facility 125,000 (1,036 ) — — 1/14/2023 LIBOR + 1.60% (9) 2.15 % Guaranteed Senior Notes 100,000 (690 ) 100,000 (703 ) 8/6/2025 4.29 % 4.36 % Total $ 445,611 $ (1,601 ) $ 418,698 $ (544 ) (1) Reflects the contractual interest rate under the terms of the loan, as of March 31, 2016 . (2) Reflects the effective interest rate as of March 31, 2016 , which includes the effect of the amortization of discounts/premiums and deferred loan costs and the effect of interest rate swaps that are effective as of March 31, 2016 . (3) Loan is secured by six properties. As of March 31, 2016 , the interest rate on the $60 million variable-rate term loan has been effectively fixed through the use of two interest rate swaps. See Note 7 for details. (4) One additional one -year extension available at the borrower’s option. (5) Monthly payments of interest and principal based on 20 years amortization table. (6) Monthly payments of interest and principal based on 30 years amortization table, with a balloon payment at maturity. (7) One additional five -year extension available at the borrower’s option. (8) Monthly payments of interest and principal based on 25 years amortization table, with a balloon payment at maturity. (9) The LIBOR margin will range from 1.25% to 1.85% for the $100 million term loan facility, 1.30% to 1.90% for the revolving credit facility and 1.50% to 2.25% for the $125 million term loan facility depending on the ratio of our outstanding consolidated indebtedness to the value of our consolidated gross asset value, which is measured on a quarterly basis. (10) As of March 31, 2016 , the interest on the $100 million term loan facility has been effectively fixed through the use of two interest rate swaps. See Note 7 for details. (11) The facility additionally bears interest at 0.30% or 0.20% of the daily undrawn amount of the unsecured revolving credit facility, if the balance is under $100 million or over $100 million , respectively. The following table summarizes the contractual debt maturities and scheduled amortization payments, excluding debt discounts/premiums and deferred loan costs, as of March 31, 2016 , and does not consider extension options available to us as noted in the table above (in thousands): April 1, 2016 - December 31, 2016 $ 309 2017 430 2018 47,880 2019 169,533 2020 166 Thereafter 227,293 Total $ 445,611 Credit Agreement On January 14, 2016, we entered into a credit agreement for a senior unsecured term loan facility that permits aggregate borrowings of up to $125 million , the total of which we borrowed the same day at closing (the “$125 Million Term Loan Facility”). Under the terms of the $125 Million Term Loan Facility, we are permitted to add one or more incremental term loans in an aggregate amount not to exceed $100 million , subject to the satisfaction of specified conditions. The maturity date of the $125 Million Term Loan Facility is January 14, 2023. Interest on the $125 Million Term Loan Facility accrues based upon, at our option, either (i) LIBOR plus the applicable Eurodollar rate margin or (ii) the applicable base rate which is the greater of (a) the federal funds rate plus 0.50% , (b) the administrative agent’s prime rate or (c) the thirty-day LIBOR plus 1.00% , plus the applicable base rate margin. Until we obtain an investment grade rating by two or more of Standard &amp; Poor’s, Moody’s Investor Services and Fitch Ratings, and elect to use the alternative rates based on our debt rating, the applicable Eurodollar rate margin will range from 1.50% to 2.25% per annum, and the applicable base rate margin will range from 0.50% to 1.25% per annum, depending on the our Leverage Ratio (as defined in the credit agreement). We have the option to voluntarily prepay any amounts borrowed under the $125 Million Term Loan Facility in whole or in part at any time, subject to certain notice requirements. To the extent that we prepay all or any portion of a loan on or prior to January 14, 2018, we will pay a prepayment premium equal to (i) if such prepayment occurs prior to January 14, 2017, 2.00% of the principal amount so prepaid and (ii) if such prepayment occurs on or after January 14, 2017, but prior to January 14, 2018, 1.00% of the principal amount so prepaid. Amounts borrowed under the $125 Million Term Loan Facility and repaid or prepaid may not be reborrowed. The $125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125 Million Term Loan Facility, all outstanding principal amounts, together with all accrued unpaid interest and other amounts owing in respect thereof, may be declared immediately due and payable. Unsecured Credit Facility We have a senior unsecured revolving credit facility with a borrowing capacity of $200.0 million (the “Revolver”) and a senior unsecured term loan facility (the “$100 Million Term Loan Facility”) with a borrowing capacity of $100.0 million (together the “Credit Facility”). The Revolver is scheduled to mature on June 11, 2018 , with one 12-month extension option available, subject to certain conditions, and the $100 Million Term Loan Facility is scheduled to mature on June 11, 2019 . The aggregate principal amount of the Credit Facility may be increased to a total of up to $600.0 million , which may be comprised of additional revolving commitments under the Revolver or an increase to the $100 Million Term Loan Facility, or any combination of the foregoing, subject to the satisfaction of specified conditions and the identification of lenders willing to make available such additional amounts. Interest on the Credit Facility accrues, at our option, at either (i) LIBOR plus the applicable LIBOR margin or (ii) the applicable base rate which is the greater of (a) the federal funds rate plus 0.50% , (b) the administrative agent’s prime rate or (c) the thirty-day LIBOR plus 1.00% , plus the applicable base rate margin. Until we attain an investment grade rating by two or more of Standard &amp; Poor’s, Moody’s Investor Services and Fitch Ratings, and elect to use the alternative rates based on our debt rating, the applicable LIBOR margin will range from 1.30% to 1.90% for the Revolver and 1.25% to 1.85% for the $100 Million Term Loan Facility, depending on the our Leverage Ratio (as defined in the credit agreement). In February 2015, the Revolver and the $100 Million Term Loan Facility were assigned an investment grade rating of BBB- by Fitch Ratings. Additionally, there is a quarterly facility fee that is paid on the undrawn portion of the Revolver in an amount equal to 0.20% or 0.30% depending on the undrawn amount of the Revolver. The Credit Facility is guaranteed by the Company and by substantially all of the current and future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On March 31, 2016 , we had borrowings of $42.5 million outstanding under our Revolver, leaving $157.5 million available for additional borrowings. Debt Covenants The $125 Million Term Loan Facility and the Credit Facility both include a series of financial and other covenants that we must comply with, including the following covenants which are tested on a quarterly basis: • Maintaining a ratio of total indebtedness to total asset value of not more than 60% ; • Maintaining a ratio of secured debt to total asset value of not more than 45% ; • Maintaining a ratio of total secured recourse debt to total asset value of not more than 15% ; • Maintaining a minimum tangible net worth of at least the sum of (i) $283,622,250 , and (ii) an amount equal to at least 75% of the net equity proceeds received by the Company after March 31, 2014; • Maintaining a ratio of adjusted EBITDA to fixed charges of at least 1.50 to 1.0 ; • Maintaining a ratio of total unsecured debt to total unencumbered asset value of not more than 60% ; and • Maintaining a ratio of unencumbered NOI to unsecured interest expense of at least 1.75 to 1.0 . Additionally, the $125 Million Term Loan Facility and the Credit Facility provide that our distributions may not exceed the greater of (i) 95.0% of our funds from operations or (ii) the amount required for us to qualify and maintain our status as a REIT and avoid the payment of federal or state income or excise tax in any 12 month period. Our $100 million unsecured guaranteed senior notes (the “Notes”) contain a series of financial and other covenants with which we must comply. The financial covenants, which are tested on a quarterly basis, are the same as those that we must comply with under the $125 Million Term Loan Facility and the Credit Facility, as detailed above. Subject to the terms of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Our $60.0 million term loan contains a financial covenant that is tested on a quarterly basis, which requires us to maintain a minimum Debt Service Coverage Ratio (as defined in the term loan agreement) of at least 1.10 to 1.00. We were in compliance with all of our required quarterly debt covenants as of March 31, 2016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March 31, 2016 is summarized as follows (in thousands): Three months ended March 31: 2017 $ 83,522 2018 64,346 2019 49,050 2020 38,472 2021 26,983 Thereafter 60,842 Total $ 323,215 The future minimum base rent in the table above excludes tenant reimbursements, amortization of adjustments for deferred rent receivables and the amortization of above/below-market lease intangibles.</t>
  </si>
  <si>
    <t>Interest Rate Contracts</t>
  </si>
  <si>
    <t>Derivative Instruments and Hedging Activities Disclosure [Abstract]</t>
  </si>
  <si>
    <t>. Interest Rate Contrac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On February 24, 2016, we entered into an interest rate swap transaction to manage our exposure to fluctuations in variable interest rate associated with amounts borrowed under the $125 Million Term Loan Facility. The interest rate swap has a notional amount of $125.0 million with a forward start date of February 14, 2018 and a termination date of January 14, 2022 . Under the terms of the interest rate swap, we are required to make certain monthly fixed rate payments on a notional amount of $125.0 million while the counterparty is obligated to make certain monthly floating rate payments based on LIBOR to us referencing the same notional amount. The interest rate swap will effectively fix the annual interest rate payable on this notional amount of the Company’s debt which may exist under the $125 Million Term Loan Facility to 1.349% plus an applicable margin under the terms of the $125 Million Term Loan Facility. The following table sets forth a summary of our interest rate swaps at March 31, 2016 and December 31, 2015 . We record all derivative instruments on a gross basis in the consolidated balance sheets, and accordingly, there are no offsetting amounts that net assets against liabilities (dollars in thousands): Fair Value Current Notional Amount (1) Derivative Instrument Effective Date Maturity Date Interest Strike Rate March 31, 2016 December 31, 2015 March 31, 2016 December 31, 2015 Assets: Interest Rate Swap (2) 2/14/2018 1/14/2022 1.349 % $ 48 $ — $ — $ — Liabilities: Interest Rate Swap (3) 1/15/2015 2/15/2019 1.826 % $ 890 $ 538 $ 30,000 $ 30,000 Interest Rate Swap (3) 7/15/2015 2/15/2019 2.010 % $ 1,019 $ 698 $ 30,000 $ 30,000 Interest Rate Swap (3) 8/14/2015 12/14/2018 1.790 % $ 1,377 $ 849 $ 50,000 $ 50,000 Interest Rate Swap (3) 2/16/2016 12/14/2018 2.005 % $ 1,663 $ 1,059 $ 50,000 $ — (1) Represents the notional amount of swaps that are effective as of the balance sheet date noted. (2) The fair value of this interest rate swap is included in the line item “Other assets” on the accompanying consolidated balance sheets. (3) The fair value of this interest rate swap is included in the line item “Interest rate swap liability” on the accompanying consolidated balance sheets. The following table sets forth the impact of our interest rate swaps on our consolidated statements of operations for the periods presented (in thousands): Three Months Ended March 31, 2016 2015 Interest Rate Swaps in Cash Flow Hedging Relationships: Amount of gain (loss) recognized in AOCI on derivatives (effective portion) $ (2,258 ) $ (1,982 ) Amount of gain (loss) reclassified from AOCI into earnings under “Interest expense” (effective portion) $ (501 ) $ (105 ) Amount of gain (loss) recognized in earnings under “Interest expense” (ineffective portion and amount excluded from effectiveness testing) $ — $ — During the next twelve months, we estimate that an additional $2.1 million will be reclassified from AOCI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 As of March 31, 2016 , the fair value of interest rate swaps in a net liability position, which excludes any adjustment for nonperformance risk related to these agreements, was $4.9 million . As of March 31, 2016 , we have not posted any collateral related to these agreements.</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March 31, 2016,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March 31, 2016 and December 31, 2015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March 31, 2016 Interest Rate Swap Asset $ 48 $ — $ 48 $ — Interest Rate Swap Liability $ (4,949 ) $ — $ (4,949 ) $ — December 31, 2015 Interest Rate Swap Asset $ — $ — $ — $ — Interest Rate Swap Liability $ (3,144 ) $ — $ (3,144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contractual maturity date. The table below sets forth the carrying value and the estimated fair value of our notes payable as of March 31, 2016 and December 31, 2015 (in thousands): Fair Value Measurement Using Liabilities Total Fair Value Quoted Price in Active Markets for Identical Assets and Liabilities (Level 1) Significant Other Observable Inputs (Level 2) Significant Unobservable Inputs (Level 3) Carrying Value Notes Payable at: March 31, 2016 $ 447,581 $ — $ — $ 447,581 $ 444,010 December 31, 2015 $ 416,497 $ — $ — $ 416,497 $ 418,154</t>
  </si>
  <si>
    <t>Related Party Transactions</t>
  </si>
  <si>
    <t>Related Party Transactions [Abstract]</t>
  </si>
  <si>
    <t>Related Party Transactions Howard Schwimmer We engage in transactions with Howard Schwimmer, our Co-Chief Executive Officer, earning management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March 31, 2016 and 2015 ,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Excluding ordinary routine litigation incidental to our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 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 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March 31, 2016 , and December 31, 2015 , we have a $1.2 million contingent liability recorded in our consolidated balance sheets included in the line item “Accounts payable and accrued expenses,” reflecting the estimated remaining cost to remediate environmental liabilities at West 228t h Street that existed prior to the acquisition date. As of March 31, 2016 , and December 31, 2015 , we also have a $1.2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March 31, 2016 , we lease a parcel of land that is currently being sub-leased to a tenant for a parking lot. The ground lease is scheduled to expire on June 1, 2062 . The future minimum commitment under our ground lease and corporate and satellite office leases as of March 31, 2016 , is as follows (in thousands): Office Leases Ground Lease April 1, 2016 through December 31, 2016 $ 466 $ 108 2017 635 144 2018 622 144 2019 337 144 2020 — 144 Thereafter — 5,964 Total $ 2,060 $ 6,648 Tenant and Construction Related As of March 31, 2016 , we had commitments of approximately $7.3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March 31, 2016 , we do not believe we are exposed to significant credit risk due to the financial position of the institutions in which those deposits are held. As of March 31, 2016 , all of our properties are located in the Southern California infill markets. The ability of the tenants to honor the terms of their respective leases is dependent upon the economic, regulatory and social factors affecting the markets in which the tenants operate. As of March 31, 2016 , our 10 largest tenants represented approximately 13.9% of our annualized base rent, which is based on the monthly contracted base rent from leases in effect as of March 31, 2016 , multiplied by 12, excluding billboard and antenna revenue and rent abatements. During the three months ended March 31, 2016 , no single tenant accounted for more than 2.2% of our annualized base rent.</t>
  </si>
  <si>
    <t>Investment in Unconsolidated Real Estate Entities</t>
  </si>
  <si>
    <t>Schedule of Investments [Abstract]</t>
  </si>
  <si>
    <t>Investment in Unconsolidated Real Estate Entities We currently manage and hold a 15% equity interest in a joint venture (the “JV”) that indirectly owns one property located at 3233 Mission Oaks Boulevard in Ventura County. We account for this investment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he following tables present combined summarized financial information of our unconsolidated joint venture properties. Amounts provided are the total amounts attributable to the entities and do not represent our proportionate share, unless otherwise noted (in thousands). March 31, 2016 December 31, 2015 Assets $ 24,570 $ 24,280 Liabilities (1,082 ) (1,250 ) Partners’/members’ equity $ 23,488 $ 23,030 Company’s share of equity $ 3,523 $ 3,455 Basis adjustment (1) 621 632 Carrying value of the Company’s investment in unconsolidated real estate $ 4,144 $ 4,087 (1) This amount represents the difference between our historical cost basis and the basis reflected at the joint venture level, resulting from the contribution of our equity interest as part of the formation transactions that occurred on July 24, 2013. Three Months Ended March 31, 2016 2015 Revenues $ 632 $ 663 Expenses (174 ) (622 ) Net income $ 458 $ 41 Fees and commissions earned from managing the JV are included in “Management, leasing and development services” in the consolidated statements of operations. We recorded $34 thousand and $44 thousand in management, leasing and development services revenue for the three months ended March 31, 2016 and 2015 , respectively.</t>
  </si>
  <si>
    <t>Equity</t>
  </si>
  <si>
    <t>Equity [Abstract]</t>
  </si>
  <si>
    <t>Equity Common Stock On February 3, 2015, we completed a public follow-on offering of 11,500,000 shares of our common stock at a public offering price of $16.00 per share. The net proceeds of the follow-on offering were $176.3 million , after deducting the underwriting discount and offering costs paid aggregating $7.7 million . On February 3, 2015, we contributed the net proceeds of the offering to our Operating Partnership in exchange for 11,500,000 common units of partnership interests in the Operating Partnership (“OP Units”). On April 17, 2015, we established an at-the-market equity offering program (the “ATM Program”) through which we may sell from time to time up to an aggregate of $125 million of our common stock through sales agents. During the three months ended March 31, 2016, we did not utilize the ATM Program, and as of March 31, 2016 , we have issued a total of 500 shares of common stock under the ATM Program.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Operating Partnership that are not owned by us. Noncontrolling interests consisted of 2,026,642 OP Units and represented approximately 3.5% of our Operating Partnership as of March 31, 2016 .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three months ended March 31, 2016 , there were no redemptions of OP Units for an equivalent number of shares of common stock. 2013 Incentive Award Plan In July 2013, we established the Rexford Industrial Realty, Inc. and Rexford Industrial Realty, L.P. 2013 Incentive Award Plan (the “Plan”), pursuant to which we may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aggregate number of shares of our common stock, LTIP units and Performance Units that may be issued or transferred pursuant to the Plan is 2,272,689 shares (of which 1,250,278 shares of common stock, LTIP Units and Performance Units remain available for issuance as of March 31, 2016 ).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common units for all purposes. If such parity is reached, vested LTIP units an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The following table sets forth our share-based award activity for the three months ended March 31, 2016 : Unvested Awards Restricted Common Stock LTIP Units Performance Units Balance at January 1, 2016 333,441 166,669 315,998 Granted 74,151 — — Forfeited (8,622 ) — — Vested (1) (18,109 ) — — Balance at March 31, 2016 380,861 166,669 315,998 (1) 6,785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 The following table sets forth the vesting schedule of all unvested share-based awards outstanding as of March 31, 2016 : Unvested Awards Restricted LTIP Units Performance Units (1) April 1, 2016 - December 31, 2016 108,134 41,668 — 2017 155,555 41,666 — 2018 60,672 41,668 315,998 2019 37,963 41,667 — 2020 18,537 — — Total 380,861 166,669 315,998 (1) Represents the maximum number of Performance Units that would be earned in the event that specified maximum total shareholder return (“TSR”) goals are achieved over the three-year performance period from December 15, 2015 through December 14, 2018 (the “performance period”). The number of performance unit awards that ultimately vest will be based on both the Company’s absolute TSR and TSR performance relative to a peer group over the performance period. The maximum number of Performance Units will be earned under the awards if the Company both (i) achieves 50% or higher absolute TSR, inclusive of all dividends paid, over the performance period and (ii) finishes in the 75th or greater percentile of the peer group for TSR over the performance period. The following table sets forth the amounts expensed and capitalized for all share-based awards for the reported periods noted below: Three Months Ended March 31, 2016 2015 Expensed share-based compensation (1) $ 934 $ 349 Capitalized share-based compensation (2) 32 18 Total share-based compensation $ 966 $ 367 (1) Amounts expensed are included in “General and administrative” and “Property expenses” in the accompanying consolidated statements of operations. (2) Amounts capitalized, which relate to employees who provide construction and leasing services, and are included in “Building and improvements” and “Deferred leasing costs, net” in the consolidated balance sheets. As of March 31, 2016 , there was $8.1 million of total unrecognized compensation expense related to all unvested share-based award expected to vest, of which we estimate $0.5 million will be capitalized for employees who provide leasing and construction services. As of March 31, 2016 , this total unrecognized compensation expense is expected to be recognized over a weighted average remaining period of 31 months . Changes in Accumulated Other Comprehensive Loss The following table summarizes the changes in our accumulated other comprehensive loss balance for the three months ended March 31, 2016 , which consists solely of adjustments related to our cash flow hedges (in thousands): Accumulated Other Comprehensive Loss Balance at January 1, 2016 $ (3,033 ) Other comprehensive loss before reclassifications (2,258 ) Amounts reclassified from accumulated other comprehensive loss to interest expense 501 Net current period other comprehensive loss (1,757 ) Less other comprehensive loss attributable to noncontrolling interests 62 Other comprehensive loss attributable to common stockholders (1,695 ) Balance at March 31, 2016 $ (4,728 )</t>
  </si>
  <si>
    <t>Earnings Per Share</t>
  </si>
  <si>
    <t>Earnings Per Share [Abstract]</t>
  </si>
  <si>
    <t>Earnings Per Share The following table sets forth the computation of basic and diluted earnings per share (in thousands, except share and per share amounts): Three Months Ended March 31, 2016 2015 Numerator: Net income $ 1,477 $ 81 Less: Net income attributable to noncontrolling interests (52 ) (4 ) Less: Net income attributable to participating securities (78 ) (50 ) Net income attributable to common stockholders $ 1,347 $ 27 Denominator: Weighted average shares of common stock outstanding – basic 55,269,598 50,683,528 Effect of dilutive securities - performance units 147,349 — Weighted average shares of common stock outstanding – diluted 55,416,947 50,683,528 Earnings per share — Basic Net income attributable to common stockholders $ 0.02 $ — Earnings per share — Diluted Net income attributable to common stockholders $ 0.02 $ —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outperforming certain absolute and relative TSR, are only included in the calculation of diluted EPS when any of the specific levels of TSR have been achieved as of the end of the applicable reporting period and their effect would have been dilutive. As of March 31, 2016, the Company’s TSR performance relative to a peer group was in the 70 th percentile, which was between the target and maximum levels, and the Company’s absolute TSR was below the threshold level. The corresponding number of dilutive securities have been included in the computation of the weighted average diluted shares above. In addition, as the effect of the conversion of OP Units into shares of our common stock is neither dilutive nor anti-dilutive, it has been excluded from our calculation of weighted average shares of common stock outstanding - diluted.</t>
  </si>
  <si>
    <t>Subsequent Events</t>
  </si>
  <si>
    <t>Subsequent Events [Abstract]</t>
  </si>
  <si>
    <t>Subsequent Events Equity Offering On April 15, 2016, we completed a follow-on public offering (the “Equity Offering”) of 10,350,000 shares of our common stock, including the underwriters exercise in full of its option to purchase 1,350,000 shares of our common stock, at an offering price per share of $17.65 . The net proceeds were approximately $175.1 million , after deducting the underwriting discount and offering costs totaling $7.6 million . We contributed the net proceeds of the offering to our Operating Partnership in exchange for 10,350,000 OP Units. A portion of the net proceeds from this offering were used to repay amounts outstanding under our Revolver and to partially fund the REIT Portfolio Acquisition discussed in greater detail below. Incremental Term Loan As described in Note 5, on January 14, 2016, we entered into a credit agreement for the $125 Million Term Loan Facility, which permits us to add one or more incremental term loans in an aggregate amount not to exceed $100 million (the “Accordion”). On April 15, 2016, we exercised the Accordion in full and established a new incremental term loan in an aggregate principal amount of $100.0 million (the “Incremental Term Loan”). We used the proceeds of the Incremental Term Loan to repay amounts outstanding under our Revolver and to partially fund the REIT Portfolio Acquisition discussed in further detail below. REIT Portfolio Acquisition On April 11, 2016, we entered into a stock purchase agreement (the “Stock Purchase Agreement”) to acquire a private real estate investment trust that owns a portfolio of nine industrial properties totaling approximately 1.53 million rentable square feet from a third-party seller in exchange for approximately $191.0 million in cash, exclusive of closing costs (the “REIT Portfolio Acquisition”). On April 15, 2016, pursuant to the Stock Purchase Agreement, we consummated the transaction. As part of the REIT Portfolio Acquisition, we acquired 100% of the private REIT’s common stock and 575 of 700 issued and outstanding shares of the private REIT’S 12.5% preferred stock (the “preferred stock”). The remaining 125 shares of the preferred stock are held by unaffiliated third parties and will remain outstanding in order to help us comply with federal income tax regulations applicable to REITs. These shares of preferred stock may be redeemed by us at any time, subject to procedural requirements, for an aggregate price of approximately $125,000 plus any dividends thereon that have accrued but have not been repaid at the time of such redemption. We funded the purchase price and related transaction costs with available cash and the proceeds from the Incremental Term Loan and the Equity Offering. 1031 Exchange Transaction On May 3, 2016, we disposed of our property located at 6010 N. Paramount Boulevard in Long Beach, California. We received gross proceeds from this transaction of $2.5 million . As part of a 1031 exchange, the proceeds from the sale were used to partially fund the acquisition of another property located at 10750-10826 Lower Azusa Road in El Monte, California with a contract price of $7.66 million. The property is a four building industrial complex totaling 79,050 rentable square feet, situated on 3.12 acres of land.</t>
  </si>
  <si>
    <t>Summary of Significant Accounting Policies (Policies)</t>
  </si>
  <si>
    <t>Cash and Cash Equivalents</t>
  </si>
  <si>
    <t>Cash and Cash Equivalents Cash and cash equivalents include all cash and liquid investments with an initial maturity of three months or less. The carrying amount approximates fair value due to the short term maturity of these investments.</t>
  </si>
  <si>
    <t>Investment in Real Estate</t>
  </si>
  <si>
    <t>Investment in Real Estate Acquisitions 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acquisitions completed during the three months ended March 31, 2016 , we used discount rates ranging from 7.50% to 8.00% and a 6.25% capitalization rate.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for acquisitions completed during the three months ended March 31, 2016 , we used an estimated average lease-up period ranging from six to nine months. Acquisition costs associated with the business combination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record to land and building the purchase price paid and capitalize the associated acquisition costs. We did not capitalize any acquisition costs during the three months ended March 31, 2016, as our acquisitions were accounted for as business combinations, however, we capitalized acquisition costs of $36 thousand during the three months ended March 31, 2015.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4 million and $10 thousand during the three months ended March 31, 2016 and 2015 , respectively. We capitalized real estate taxes and insurance costs aggregating $0.2 million and $0.2 million during the three months ended March 31, 2016 and 2015 , respectively. We capitalized compensation costs for employees who provide construction services of $0.2 million and $0.2 million during the three months ended March 31, 2016 and 2015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t>
  </si>
  <si>
    <t>Deferred Leasing Costs</t>
  </si>
  <si>
    <t>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1 million and $0.1 million during the three months ended March 31, 2016 and 2015 , respectively.</t>
  </si>
  <si>
    <t>Impairment of Long-Lived Assets</t>
  </si>
  <si>
    <t>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t>
  </si>
  <si>
    <t>Investment in Unconsolidated Real Estate</t>
  </si>
  <si>
    <t>Investment in Unconsolidated Real Estate Investments in unconsolidated real estate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 is included within the consolidated statements of operations. See Note 11.</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months ended March 31, 2016 and 2015 .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16 and December 31, 2015 , we have not established a liability for uncertain tax positions.</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 xml:space="preserve">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t>
  </si>
  <si>
    <t>Valuation of Receivables</t>
  </si>
  <si>
    <t>Valuation of Receivables 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approximately $0.5 million and $0.4 million for the three months ended March 31, 2016 and 2015 , respectively, as a reduction to rental revenues in our consolidated statements of operations. We had a $2.4 million and $2.0 million reserve for allowance for doubtful accounts as of March 31, 2016 and December 31, 2015 , respectively.</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2.</t>
  </si>
  <si>
    <t>Equity Offering Costs</t>
  </si>
  <si>
    <t>Equity Offering Costs Underwriting commissions and offering costs have been reflected as a reduction of additional paid-in capital.</t>
  </si>
  <si>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t>
  </si>
  <si>
    <t>Segment Reporting</t>
  </si>
  <si>
    <t>Segment Reporting Management views the Company as a single reportable segment based on its method of internal reporting in addition to its allocation of capital and resources.</t>
  </si>
  <si>
    <t>Recently Issued Accounting Pronouncements</t>
  </si>
  <si>
    <t>Recently Issued Accounting Pronouncements Changes to GAAP are established by the FASB in the form of ASUs to the FASB’s Accounting Standards Codification. We consider the applicability and impact of all ASUs. On March 30, 2016, the FASB issued ASU 2016-09, Compensation - Stock Compensation: Improvements to Employee Share-Based Payment Accounting (ASU 2016-09) ,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We are currently assessing the impact of the guidance on our consolidated financial statements and notes to our consolidated financial statement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ASU 2016-02. ASU 2016-02 is effective for annual periods beginning after December 15, 2018, and early adoption is permitted.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For public entities, ASU 2014-09 is effective for annual reporting periods, including interim reporting periods within those periods, beginning after December 15, 2016. Early application is not permitted. In July 2015, the FASB deferred the implementation date by one year, which would make this ASU effective for annual reporting periods beginning after December 15, 2017. ASU 2014-09 notes that lease contracts with customers are a scope exception, and accordingly, we do not expect the adoption to have a material impact on our consolidated financial statements or notes to our consolidated financial statements. Adoption of New Accounting Pronouncements Effective January 1, 2016, we adopted ASU 2015-02, Amendments to the Consolidation Analysis (“ASU 2015-02”), which changes the way an entity evaluates whether they should consolidate certain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Under the provisions of ASU 2015-02, we concluded that (1) our Operating Partnership is a VIE of the Company because the holders of limited partnership interests do not have substantive kick-out or participating rights and (2) the Company is the primary beneficiary of the VIE, which requires us to consolidate the Operating Partnership. However, as we already consolidate our Operating Partnership under prior consolidation guidance, the adoption of ASU 2015-02 did not have an effect on our consolidated financial statements. Additionally, the assets and liabilities of the Company and the Operating Partnership are substantially the same, as the Company does not have any significant assets other than its investment in the Operating Partnership.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early-adopted ASU 2015-16, beginning with the quarter ended September 30, 2015. The adoption of ASU 2015-16 did not have a material impact on our consolidated financial statements. On April 7, 2015, the FASB issued ASU 2015-03, Interest - Imputation of Interest (“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For line of credit arrangements, however, entities may present debt issuance costs as an asset and amortize the cost over the term of the line of credit arrangement. ASU 2015-03 is effective for annual and interim periods beginning on or after December 15, 2015, with early adoption permitted on a retrospective basis. We early-adopted ASU 2015-03, beginning with the quarter ended March 31, 2015. The adoption of ASU 2015-03 did not have a material impact on our consolidated financial statements. See Note 5.</t>
  </si>
  <si>
    <t>Investments in Real Estate (Tables)</t>
  </si>
  <si>
    <t>Summary of Acquired Wholly Owned Property Acquisitions</t>
  </si>
  <si>
    <t>The following table sets forth the wholly-owned industrial properties we acquired during the three months ended March 31, 2016 : Property Submarket Date of Acquisition Rentable Square Feet Number of Buildings Purchase Price (in thousands) 8525 Camino Santa Fe (1) San Diego - Central 3/15/2016 59,399 1 $ 8,450 28454 Livingston Avenue (1) Los Angeles - San Fernando Valley 3/29/2016 134,287 1 16,000 Total 2016 Wholly-Owned Property Acquisitions 193,686 2 $ 24,450 (1) This acquisition was funded in part with available cash on hand and in part with borrowings under our unsecured revolving credit facility.</t>
  </si>
  <si>
    <t>Summary of Fair Value of Amounts Recognized</t>
  </si>
  <si>
    <t>The following table summarizes the fair value of amounts recognized for each major class of asset and liability for the acquisitions noted in the table above, as of the date of acquisition (in thousands): Total 2016 Acquisitions Assets: Land $ 9,268 Buildings and improvements 13,469 Tenant improvements 290 Acquired lease intangible assets (1) 1,712 Other acquired assets (2) 75 Total assets acquired 24,814 Liabilities: Acquired lease intangible liabilities (3) 332 Other assumed liabilities (2) 193 Total liabilities assumed 525 Net assets acquired $ 24,289 (1) Represents in-place leases with a weighted average amortization period of 4.6 years. (2) Includes other working capital assets acquired (prepaid expenses and other assets) and liabilities assumed (tenant security deposits, prepaid rent and other payables), respectively, at the time of acquisition. (3) Represents below-market leases with a weighted average amortization period of 4.3 years.</t>
  </si>
  <si>
    <t>Proforma Financial Information</t>
  </si>
  <si>
    <t>The following table sets forth the unaudited results of operations for the three months ended March 31, 2016 , for each of the properties acquired during the three months ended March 31, 2016 , included in the consolidated statements of operations from the date of acquisition (in thousands): Three Months Ended March 31, 2016 Total revenues $ 35 Net income $ 27 The following table sets forth unaudited pro-forma financial information (in thousands) as if the closing of our acquisitions during the three months ended March 31, 2016 , had occurred on January 1, 2015.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5, and may not be indicative of future operating results. Three Months Ended March 31, 2016 2015 Total revenues $ 27,946 $ 21,784 Net operating income $ 20,165 $ 15,503 Net income (loss) $ 1,683 $ (116 )</t>
  </si>
  <si>
    <t>Intangible Assets (Tables)</t>
  </si>
  <si>
    <t>Summary of Acquired Lease Intangible Assets and Liabilities</t>
  </si>
  <si>
    <t>The following table summarizes our acquired lease intangible assets, including the value of in-place leases and above-market tenant leases, and our acquired lease intangible liabilities, including below-market tenant leases and above-market ground leases (in thousands): March 31, 2016 December 31, 2015 Acquired Lease Intangible Assets: In-place lease intangibles $ 50,774 $ 49,265 Accumulated amortization (27,790 ) (25,107 ) In-place lease intangibles, net 22,984 24,158 Above-market tenant leases 9,051 9,062 Accumulated amortization (3,233 ) (2,837 ) Above-market tenant leases, net 5,818 6,225 Acquired lease intangible assets, net $ 28,802 $ 30,383 Acquired Lease Intangible Liabilities: Below-market tenant leases (5,241 ) (5,227 ) Accumulated accretion 2,139 2,053 Below-market tenant leases, net (3,102 ) (3,174 ) Above-market ground lease (290 ) (290 ) Accumulated accretion 85 77 Above-market ground lease, net (205 ) (213 ) Acquired lease intangible liabilities, net $ (3,307 ) $ (3,387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Three Months Ended March 31, 2016 2015 In-place lease intangibles (1) $ 2,886 $ 3,218 Net above (below) market tenant leases (2) $ 4 $ 47 Above-market ground lease (3) $ (8 ) $ (8 ) (1) The amortization of in-place lease intangibles is recorded to depreciation and amortization expense in the consolidated statements of operations for the periods presented. (2) The amortization of net above/(below)-market tenant leases is recorded as a de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 (Tables)</t>
  </si>
  <si>
    <t>Summary of Components and Significant Terms of Our Indebtedness</t>
  </si>
  <si>
    <t>The following table summarizes the balance of our indebtedness as of March 31, 2016 , and December 31, 2015 (in thousands): March 31, 2016 December 31, 2015 Principal amount $ 445,611 $ 418,698 Less: unamortized discount and deferred loan costs (1) (1,601 ) (544 ) Carrying value $ 444,010 $ 418,154 (1) Unamortized discount and deferred loan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March 31, 2016 , and December 31, 2015 (dollars in thousands): March 31, 2016 December 31, 2015 Principal Amount Unamortized Discount and Deferred Loan Costs Principal Amount Unamortized Discount and Deferred Loan Costs Contractual Maturity Date Stated Interest Rate (1) Effective Interest Rate (2) Secured Debt Term Loan (3) $ 60,000 $ (263 ) $ 60,000 $ (283 ) 8/1/2019 (4) LIBOR + 1.90% 3.95 % Gilbert/La Palma 3,011 (151 ) 3,044 (153 ) 3/1/2031 5.125 % (5) 5.38 % 12907 Imperial Highway 5,271 273 5,299 303 4/1/2018 5.95 % (6) 3.66 % 1065 Walnut Street 9,829 266 9,855 292 2/1/2019 (7) 4.55 % (8) 3.54 % Unsecured Debt $100M Term Loan Facility 100,000 — 100,000 — 6/11/2019 LIBOR + 1.35% (9) 3.25 % (10) Revolving Credit Facility 42,500 — 140,500 — 6/11/2018 (4) LIBOR + 1.40% (9)(11) 1.84 % $125M Term Loan Facility 125,000 (1,036 ) — — 1/14/2023 LIBOR + 1.60% (9) 2.15 % Guaranteed Senior Notes 100,000 (690 ) 100,000 (703 ) 8/6/2025 4.29 % 4.36 % Total $ 445,611 $ (1,601 ) $ 418,698 $ (544 ) (1) Reflects the contractual interest rate under the terms of the loan, as of March 31, 2016 . (2) Reflects the effective interest rate as of March 31, 2016 , which includes the effect of the amortization of discounts/premiums and deferred loan costs and the effect of interest rate swaps that are effective as of March 31, 2016 . (3) Loan is secured by six properties. As of March 31, 2016 , the interest rate on the $60 million variable-rate term loan has been effectively fixed through the use of two interest rate swaps. See Note 7 for details. (4) One additional one -year extension available at the borrower’s option. (5) Monthly payments of interest and principal based on 20 years amortization table. (6) Monthly payments of interest and principal based on 30 years amortization table, with a balloon payment at maturity. (7) One additional five -year extension available at the borrower’s option. (8) Monthly payments of interest and principal based on 25 years amortization table, with a balloon payment at maturity. (9) The LIBOR margin will range from 1.25% to 1.85% for the $100 million term loan facility, 1.30% to 1.90% for the revolving credit facility and 1.50% to 2.25% for the $125 million term loan facility depending on the ratio of our outstanding consolidated indebtedness to the value of our consolidated gross asset value, which is measured on a quarterly basis. (10) As of March 31, 2016 , the interest on the $100 million term loan facility has been effectively fixed through the use of two interest rate swaps. See Note 7 for details. (11) The facility additionally bears interest at 0.30% or 0.20% of the daily undrawn amount of the unsecured revolving credit facility, if the balance is under $100 million or over $100 million , respectively.</t>
  </si>
  <si>
    <t>Summary of Aggregate Future Minimum Payments of Debt</t>
  </si>
  <si>
    <t>The following table summarizes the contractual debt maturities and scheduled amortization payments, excluding debt discounts/premiums and deferred loan costs, as of March 31, 2016 , and does not consider extension options available to us as noted in the table above (in thousands): April 1, 2016 - December 31, 2016 $ 309 2017 430 2018 47,880 2019 169,533 2020 166 Thereafter 227,293 Total $ 445,611</t>
  </si>
  <si>
    <t>Operating Leases (Tables)</t>
  </si>
  <si>
    <t>Future Minimum Base Rent Under Non-cancelable Operating Leases</t>
  </si>
  <si>
    <t>Future minimum base rent under operating leases as of March 31, 2016 is summarized as follows (in thousands): Three months ended March 31: 2017 $ 83,522 2018 64,346 2019 49,050 2020 38,472 2021 26,983 Thereafter 60,842 Total $ 323,215</t>
  </si>
  <si>
    <t>Interest Rate Contracts (Tables)</t>
  </si>
  <si>
    <t>Summary of Interest Rate Swap Agreement</t>
  </si>
  <si>
    <t>The following table sets forth a summary of our interest rate swaps at March 31, 2016 and December 31, 2015 . We record all derivative instruments on a gross basis in the consolidated balance sheets, and accordingly, there are no offsetting amounts that net assets against liabilities (dollars in thousands): Fair Value Current Notional Amount (1) Derivative Instrument Effective Date Maturity Date Interest Strike Rate March 31, 2016 December 31, 2015 March 31, 2016 December 31, 2015 Assets: Interest Rate Swap (2) 2/14/2018 1/14/2022 1.349 % $ 48 $ — $ — $ — Liabilities: Interest Rate Swap (3) 1/15/2015 2/15/2019 1.826 % $ 890 $ 538 $ 30,000 $ 30,000 Interest Rate Swap (3) 7/15/2015 2/15/2019 2.010 % $ 1,019 $ 698 $ 30,000 $ 30,000 Interest Rate Swap (3) 8/14/2015 12/14/2018 1.790 % $ 1,377 $ 849 $ 50,000 $ 50,000 Interest Rate Swap (3) 2/16/2016 12/14/2018 2.005 % $ 1,663 $ 1,059 $ 50,000 $ — (1) Represents the notional amount of swaps that are effective as of the balance sheet date noted. (2) The fair value of this interest rate swap is included in the line item “Other assets” on the accompanying consolidated balance sheets. (3) The fair value of this interest rate swap is included in the line item “Interest rate swap liability” on the accompanying consolidated balance sheets.</t>
  </si>
  <si>
    <t>Summary of Impact of Interest Rate Swaps on Consolidated Financial Statements</t>
  </si>
  <si>
    <t>The following table sets forth the impact of our interest rate swaps on our consolidated statements of operations for the periods presented (in thousands): Three Months Ended March 31, 2016 2015 Interest Rate Swaps in Cash Flow Hedging Relationships: Amount of gain (loss) recognized in AOCI on derivatives (effective portion) $ (2,258 ) $ (1,982 ) Amount of gain (loss) reclassified from AOCI into earnings under “Interest expense” (effective portion) $ (501 ) $ (105 ) Amount of gain (loss) recognized in earnings under “Interest expense” (ineffective portion and amount excluded from effectiveness testing) $ — $ —</t>
  </si>
  <si>
    <t>Fair Value Measurements (Tables)</t>
  </si>
  <si>
    <t>Assets Measures at Fair Vale on a Recurring Basis by Level within Fair Value Hierarchy</t>
  </si>
  <si>
    <t>The table below sets forth the estimated fair value of our interest rate swaps as of March 31, 2016 and December 31, 2015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March 31, 2016 Interest Rate Swap Asset $ 48 $ — $ 48 $ — Interest Rate Swap Liability $ (4,949 ) $ — $ (4,949 ) $ — December 31, 2015 Interest Rate Swap Asset $ — $ — $ — $ — Interest Rate Swap Liability $ (3,144 ) $ — $ (3,144 ) $ —</t>
  </si>
  <si>
    <t>Carrying Value and Estimated Fair Value of Notes Payable</t>
  </si>
  <si>
    <t>The table below sets forth the carrying value and the estimated fair value of our notes payable as of March 31, 2016 and December 31, 2015 (in thousands): Fair Value Measurement Using Liabilities Total Fair Value Quoted Price in Active Markets for Identical Assets and Liabilities (Level 1) Significant Other Observable Inputs (Level 2) Significant Unobservable Inputs (Level 3) Carrying Value Notes Payable at: March 31, 2016 $ 447,581 $ — $ — $ 447,581 $ 444,010 December 31, 2015 $ 416,497 $ — $ — $ 416,497 $ 418,154</t>
  </si>
  <si>
    <t>Commitments and contingencies (Tables)</t>
  </si>
  <si>
    <t>Future Minimum Commitment Under Ground Lease and Corporate Office Lease</t>
  </si>
  <si>
    <t>he future minimum commitment under our ground lease and corporate and satellite office leases as of March 31, 2016 , is as follows (in thousands): Office Leases Ground Lease April 1, 2016 through December 31, 2016 $ 466 $ 108 2017 635 144 2018 622 144 2019 337 144 2020 — 144 Thereafter — 5,964 Total $ 2,060 $ 6,648</t>
  </si>
  <si>
    <t>Investment in Unconsolidated Real Estate (Tables)</t>
  </si>
  <si>
    <t>Summarized Information of Our Equity Method Investment Properties</t>
  </si>
  <si>
    <t>The following tables present combined summarized financial information of our unconsolidated joint venture properties. Amounts provided are the total amounts attributable to the entities and do not represent our proportionate share, unless otherwise noted (in thousands). March 31, 2016 December 31, 2015 Assets $ 24,570 $ 24,280 Liabilities (1,082 ) (1,250 ) Partners’/members’ equity $ 23,488 $ 23,030 Company’s share of equity $ 3,523 $ 3,455 Basis adjustment (1) 621 632 Carrying value of the Company’s investment in unconsolidated real estate $ 4,144 $ 4,087 (1) This amount represents the difference between our historical cost basis and the basis reflected at the joint venture level, resulting from the contribution of our equity interest as part of the formation transactions that occurred on July 24, 2013. Three Months Ended March 31, 2016 2015 Revenues $ 632 $ 663 Expenses (174 ) (622 ) Net income $ 458 $ 41</t>
  </si>
  <si>
    <t>Equity (Tables)</t>
  </si>
  <si>
    <t>Schedule of Unvested Restricted Stock Activity</t>
  </si>
  <si>
    <t>The following table sets forth our share-based award activity for the three months ended March 31, 2016 : Unvested Awards Restricted Common Stock LTIP Units Performance Units Balance at January 1, 2016 333,441 166,669 315,998 Granted 74,151 — — Forfeited (8,622 ) — — Vested (1) (18,109 ) — — Balance at March 31, 2016 380,861 166,669 315,998 (1) 6,785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Vesting Schedule of the Unvested Shares of Restricted Stock Outstanding</t>
  </si>
  <si>
    <t>The following table sets forth the vesting schedule of all unvested share-based awards outstanding as of March 31, 2016 : Unvested Awards Restricted LTIP Units Performance Units (1) April 1, 2016 - December 31, 2016 108,134 41,668 — 2017 155,555 41,666 — 2018 60,672 41,668 315,998 2019 37,963 41,667 — 2020 18,537 — — Total 380,861 166,669 315,998 (1) Represents the maximum number of Performance Units that would be earned in the event that specified maximum total shareholder return (“TSR”) goals are achieved over the three-year performance period from December 15, 2015 through December 14, 2018 (the “performance period”). The number of performance unit awards that ultimately vest will be based on both the Company’s absolute TSR and TSR performance relative to a peer group over the performance period. The maximum number of Performance Units will be earned under the awards if the Company both (i) achieves 50% or higher absolute TSR, inclusive of all dividends paid, over the performance period and (ii) finishes in the 75th or greater percentile of the peer group for TSR over the performance period.</t>
  </si>
  <si>
    <t>Shareholders' Equity and Share-based Payments</t>
  </si>
  <si>
    <t>The following table sets forth the amounts expensed and capitalized for all share-based awards for the reported periods noted below: Three Months Ended March 31, 2016 2015 Expensed share-based compensation (1) $ 934 $ 349 Capitalized share-based compensation (2) 32 18 Total share-based compensation $ 966 $ 367 (1) Amounts expensed are included in “General and administrative” and “Property expenses” in the accompanying consolidated statements of operations. (2) Amounts capitalized, which relate to employees who provide construction and leasing services, and are included in “Building and improvements” and “Deferred leasing costs, net” in the consolidated balance sheets.</t>
  </si>
  <si>
    <t>Summary of the Components of Changes in Accumulated Other Comprehensive Loss</t>
  </si>
  <si>
    <t>The following table summarizes the changes in our accumulated other comprehensive loss balance for the three months ended March 31, 2016 , which consists solely of adjustments related to our cash flow hedges (in thousands): Accumulated Other Comprehensive Loss Balance at January 1, 2016 $ (3,033 ) Other comprehensive loss before reclassifications (2,258 ) Amounts reclassified from accumulated other comprehensive loss to interest expense 501 Net current period other comprehensive loss (1,757 ) Less other comprehensive loss attributable to noncontrolling interests 62 Other comprehensive loss attributable to common stockholders (1,695 ) Balance at March 31, 2016 $ (4,728 )</t>
  </si>
  <si>
    <t>Earnings Per Share (Tables)</t>
  </si>
  <si>
    <t>Computation of Basic and Diluted Earnings Per Share</t>
  </si>
  <si>
    <t>The following table sets forth the computation of basic and diluted earnings per share (in thousands, except share and per share amounts): Three Months Ended March 31, 2016 2015 Numerator: Net income $ 1,477 $ 81 Less: Net income attributable to noncontrolling interests (52 ) (4 ) Less: Net income attributable to participating securities (78 ) (50 ) Net income attributable to common stockholders $ 1,347 $ 27 Denominator: Weighted average shares of common stock outstanding – basic 55,269,598 50,683,528 Effect of dilutive securities - performance units 147,349 — Weighted average shares of common stock outstanding – diluted 55,416,947 50,683,528 Earnings per share — Basic Net income attributable to common stockholders $ 0.02 $ — Earnings per share — Diluted Net income attributable to common stockholders $ 0.02 $ —</t>
  </si>
  <si>
    <t>Organization - Additional Information (Detail) ft² in Millions</t>
  </si>
  <si>
    <t>Mar. 31, 2016ft²property</t>
  </si>
  <si>
    <t>Real Estate Properties [Line Items]</t>
  </si>
  <si>
    <t>Number of real estate properties | property</t>
  </si>
  <si>
    <t>Area of real estate property | ft²</t>
  </si>
  <si>
    <t>Number of real estate properties additionally managed | property</t>
  </si>
  <si>
    <t>Area of real estate property additionally managed | ft²</t>
  </si>
  <si>
    <t>Maximum</t>
  </si>
  <si>
    <t>Ownership Interest</t>
  </si>
  <si>
    <t>100.00%</t>
  </si>
  <si>
    <t>Joint Venture</t>
  </si>
  <si>
    <t>Interest percentage owned in joint venture of real estate properties</t>
  </si>
  <si>
    <t>15.00%</t>
  </si>
  <si>
    <t>Number of real estate properties owned in joint venture | property</t>
  </si>
  <si>
    <t>Summary of Significant Accounting Policies - Additional Information (Detail) - USD ($)</t>
  </si>
  <si>
    <t>Summary Of Significant Accounting Policies [Line Items]</t>
  </si>
  <si>
    <t>Allocation period</t>
  </si>
  <si>
    <t>1 year</t>
  </si>
  <si>
    <t>Fair value inputs, capitalization rate</t>
  </si>
  <si>
    <t>6.25%</t>
  </si>
  <si>
    <t>Asset acquisition capitalized acquisition costs</t>
  </si>
  <si>
    <t>Interest and real estate tax capitalized</t>
  </si>
  <si>
    <t>Real estate taxes and insurance costs capitalized</t>
  </si>
  <si>
    <t>REIT annual taxable income distribution requirement percentage</t>
  </si>
  <si>
    <t>90.00%</t>
  </si>
  <si>
    <t>Income tax provision</t>
  </si>
  <si>
    <t>Provision for doubtful accounts</t>
  </si>
  <si>
    <t>Reserve for allowance for doubtful accounts</t>
  </si>
  <si>
    <t>Minimum</t>
  </si>
  <si>
    <t>Fair value inputs, discount rate</t>
  </si>
  <si>
    <t>7.50%</t>
  </si>
  <si>
    <t>Property average lease-up period</t>
  </si>
  <si>
    <t>6 months</t>
  </si>
  <si>
    <t>Minimum | Building</t>
  </si>
  <si>
    <t>Estimated remaining life</t>
  </si>
  <si>
    <t>10 years</t>
  </si>
  <si>
    <t>Minimum | Site Improvements</t>
  </si>
  <si>
    <t>5 years</t>
  </si>
  <si>
    <t>8.00%</t>
  </si>
  <si>
    <t>9 months</t>
  </si>
  <si>
    <t>Maximum | Building</t>
  </si>
  <si>
    <t>30 years</t>
  </si>
  <si>
    <t>Maximum | Site Improvements</t>
  </si>
  <si>
    <t>20 years</t>
  </si>
  <si>
    <t>Construction Employees</t>
  </si>
  <si>
    <t>Compensation costs capitalized</t>
  </si>
  <si>
    <t>Leasing Employees</t>
  </si>
  <si>
    <t>Investments in Real Estate - Summary of Acquired Wholly Owned Industrial Properties (Detail) $ in Thousands</t>
  </si>
  <si>
    <t>Mar. 31, 2016USD ($)aft²building</t>
  </si>
  <si>
    <t>Business Acquisition [Line Items]</t>
  </si>
  <si>
    <t>Rentable Square Feet | ft²</t>
  </si>
  <si>
    <t>Number of Buildings | building</t>
  </si>
  <si>
    <t>Purchase Price | $</t>
  </si>
  <si>
    <t>8525 Camino Santa Fe</t>
  </si>
  <si>
    <t>Submarket</t>
  </si>
  <si>
    <t>San Diego - Central</t>
  </si>
  <si>
    <t>Date of Acquisition</t>
  </si>
  <si>
    <t>Mar. 15,
		2016</t>
  </si>
  <si>
    <t>Rentable Square Feet | a</t>
  </si>
  <si>
    <t>28454 Livingston Avenue</t>
  </si>
  <si>
    <t>Los Angeles - San Fernando Valley</t>
  </si>
  <si>
    <t>Mar. 29,
		2016</t>
  </si>
  <si>
    <t>Investments in Real Estate - Summary of Estimated Fair Values of Assets Acquired and Liabilities Assumed (Detail) $ in Thousands</t>
  </si>
  <si>
    <t>Mar. 31, 2016USD ($)</t>
  </si>
  <si>
    <t>Acquired lease intangible assets</t>
  </si>
  <si>
    <t>Other acquired assets</t>
  </si>
  <si>
    <t>Total assets acquired</t>
  </si>
  <si>
    <t>Acquired lease intangible liabilities</t>
  </si>
  <si>
    <t>Other assumed liabilities</t>
  </si>
  <si>
    <t>Total liabilities assumed</t>
  </si>
  <si>
    <t>Net assets acquired</t>
  </si>
  <si>
    <t>In-place Leases</t>
  </si>
  <si>
    <t>Amortization period of acquired intangible assets</t>
  </si>
  <si>
    <t>4 years 7 months 6 days</t>
  </si>
  <si>
    <t>Below-Market Leases</t>
  </si>
  <si>
    <t>4 years 3 months 18 days</t>
  </si>
  <si>
    <t>Investments in Real Estate - Summary of Combined Results from Operations of Acquisitions (Detail) $ in Thousands</t>
  </si>
  <si>
    <t>Total revenues</t>
  </si>
  <si>
    <t>Investments in Real Estate - Proforma Financial Information (Detail) - USD ($) $ in Thousands</t>
  </si>
  <si>
    <t>Net operating income</t>
  </si>
  <si>
    <t>Net income (loss)</t>
  </si>
  <si>
    <t>Intangible Assets - Summary of Acquired Lease Intangible Assets and Liabilities (Detail) - USD ($) $ in Thousands</t>
  </si>
  <si>
    <t>Acquired Finite Lived Intangible Assets [Line Items]</t>
  </si>
  <si>
    <t>In-place lease intangibles</t>
  </si>
  <si>
    <t>Acquired lease intangible assets, gross</t>
  </si>
  <si>
    <t>Accumulated amortization</t>
  </si>
  <si>
    <t>Above Market Tenant Leases</t>
  </si>
  <si>
    <t>Below Market Tenant Leases</t>
  </si>
  <si>
    <t>Acquired lease intangible liabilities, gross</t>
  </si>
  <si>
    <t>Accumulated accretion</t>
  </si>
  <si>
    <t>Above-market ground lease</t>
  </si>
  <si>
    <t>Intangible Assets - Summary of Amortization or Accretion Recorded During the Period Related to Acquired Lease Intangibles (Detail) - USD ($) $ in Thousands</t>
  </si>
  <si>
    <t>Amortization of in-place lease intangibles</t>
  </si>
  <si>
    <t>Net above (below) market tenant leases</t>
  </si>
  <si>
    <t>Accretion of above-market ground lease intangibles</t>
  </si>
  <si>
    <t>Notes Payable - Summary of Components and Significant Terms of Our Indebtedness (Detail)</t>
  </si>
  <si>
    <t>Mar. 31, 2016USD ($)propertyswapextension</t>
  </si>
  <si>
    <t>Dec. 31, 2015USD ($)</t>
  </si>
  <si>
    <t>Debt Instrument [Line Items]</t>
  </si>
  <si>
    <t>Principal amount</t>
  </si>
  <si>
    <t>Less: unamortized discount and deferred loan costs</t>
  </si>
  <si>
    <t>Carrying value</t>
  </si>
  <si>
    <t>LIBOR</t>
  </si>
  <si>
    <t>Debt instrument, basis spread on variable rate</t>
  </si>
  <si>
    <t>1.00%</t>
  </si>
  <si>
    <t>LIBOR | Term Loan</t>
  </si>
  <si>
    <t>1.90%</t>
  </si>
  <si>
    <t>LIBOR | $100M Term Loan Facility</t>
  </si>
  <si>
    <t>Contractual Maturity Date</t>
  </si>
  <si>
    <t>Jun. 11,
		2019</t>
  </si>
  <si>
    <t>Debt Instrument, description of variable rate basis</t>
  </si>
  <si>
    <t>Effective Interest Rate</t>
  </si>
  <si>
    <t>3.25%</t>
  </si>
  <si>
    <t>1.35%</t>
  </si>
  <si>
    <t>LIBOR | $125M Term Loan Facility</t>
  </si>
  <si>
    <t>Jan. 14,
		2023</t>
  </si>
  <si>
    <t>2.15%</t>
  </si>
  <si>
    <t>1.60%</t>
  </si>
  <si>
    <t>Fixed Rate Debt | Gilbert/La Palma</t>
  </si>
  <si>
    <t>Mar. 1,
		2031</t>
  </si>
  <si>
    <t>Fixed interest rate</t>
  </si>
  <si>
    <t>5.125%</t>
  </si>
  <si>
    <t>5.38%</t>
  </si>
  <si>
    <t>Amortization period</t>
  </si>
  <si>
    <t>Fixed Rate Debt | 12907 Imperial Highway</t>
  </si>
  <si>
    <t>Apr. 1,
		2018</t>
  </si>
  <si>
    <t>5.95%</t>
  </si>
  <si>
    <t>3.66%</t>
  </si>
  <si>
    <t>Number of extensions | extension</t>
  </si>
  <si>
    <t>Extension period</t>
  </si>
  <si>
    <t>Fixed Rate Debt | 1065 Walnut Street</t>
  </si>
  <si>
    <t>Feb. 1,
		2019</t>
  </si>
  <si>
    <t>4.55%</t>
  </si>
  <si>
    <t>3.54%</t>
  </si>
  <si>
    <t>25 years</t>
  </si>
  <si>
    <t>Fixed Rate Debt | LIBOR | Term Loan</t>
  </si>
  <si>
    <t>Aug. 1,
		2019</t>
  </si>
  <si>
    <t>3.95%</t>
  </si>
  <si>
    <t>Number of properties securing loan | property</t>
  </si>
  <si>
    <t>Number of derivative instruments | swap</t>
  </si>
  <si>
    <t>Guaranteed Senior Notes</t>
  </si>
  <si>
    <t>Aug. 6,
		2025</t>
  </si>
  <si>
    <t>4.29%</t>
  </si>
  <si>
    <t>4.36%</t>
  </si>
  <si>
    <t>Revolving Credit Facility | LIBOR</t>
  </si>
  <si>
    <t>Jun. 11,
		2018</t>
  </si>
  <si>
    <t>1.837%</t>
  </si>
  <si>
    <t>1.40%</t>
  </si>
  <si>
    <t>Minimum | LIBOR | $100M Term Loan Facility</t>
  </si>
  <si>
    <t>1.25%</t>
  </si>
  <si>
    <t>Minimum | LIBOR | $125M Term Loan Facility</t>
  </si>
  <si>
    <t>1.50%</t>
  </si>
  <si>
    <t>Minimum | Revolving Credit Facility | LIBOR</t>
  </si>
  <si>
    <t>1.30%</t>
  </si>
  <si>
    <t>Additional interest</t>
  </si>
  <si>
    <t>0.30%</t>
  </si>
  <si>
    <t>Line of credit facility, amount outstanding</t>
  </si>
  <si>
    <t>Maximum | LIBOR | $100M Term Loan Facility</t>
  </si>
  <si>
    <t>1.85%</t>
  </si>
  <si>
    <t>Maximum | LIBOR | $125M Term Loan Facility</t>
  </si>
  <si>
    <t>2.25%</t>
  </si>
  <si>
    <t>Maximum | Revolving Credit Facility | LIBOR</t>
  </si>
  <si>
    <t>0.20%</t>
  </si>
  <si>
    <t>Notes Payable - Summary of Aggregate Future Minimum Payments of Debt (Detail) - USD ($) $ in Thousands</t>
  </si>
  <si>
    <t>April 1, 2016 - December 31, 2016</t>
  </si>
  <si>
    <t>Thereafter</t>
  </si>
  <si>
    <t>Notes Payable - Credit Agreement (Details)</t>
  </si>
  <si>
    <t>Jan. 14, 2016USD ($)loan</t>
  </si>
  <si>
    <t>Credit facility maximum future borrowing capacity</t>
  </si>
  <si>
    <t>Federal Funds Rate Plus</t>
  </si>
  <si>
    <t>0.50%</t>
  </si>
  <si>
    <t>$125M Term Loan Facility | LIBOR</t>
  </si>
  <si>
    <t>Number of additional incremental loans (one or more) | loan</t>
  </si>
  <si>
    <t>Minimum | $125M Term Loan Facility | LIBOR</t>
  </si>
  <si>
    <t>Maximum | $125M Term Loan Facility | LIBOR</t>
  </si>
  <si>
    <t>Term Loan | Line of Credit | $125M Term Loan Facility | Debt Instrument, Redemption, Period One</t>
  </si>
  <si>
    <t>Prepayment premium, percent</t>
  </si>
  <si>
    <t>2.00%</t>
  </si>
  <si>
    <t>Term Loan | Line of Credit | $125M Term Loan Facility | Debt Instrument, Redemption, Period Two</t>
  </si>
  <si>
    <t>Term Loan | Line of Credit | $125M Term Loan Facility | LIBOR</t>
  </si>
  <si>
    <t>Term Loan | Line of Credit | $125M Term Loan Facility | Federal Funds Rate Plus</t>
  </si>
  <si>
    <t>Term Loan | Minimum | Line of Credit | $125M Term Loan Facility | Base Rate</t>
  </si>
  <si>
    <t>Term Loan | Maximum | Line of Credit | $125M Term Loan Facility | Eurodollar</t>
  </si>
  <si>
    <t>Notes Payable - Additional Information (Detail) - USD ($)</t>
  </si>
  <si>
    <t>Jul. 16, 2015</t>
  </si>
  <si>
    <t>Line of Credit Facility, Additional Availability</t>
  </si>
  <si>
    <t>Unsecured Revolving Credit Facility</t>
  </si>
  <si>
    <t>Current borrowing capacity</t>
  </si>
  <si>
    <t>Maturity Date</t>
  </si>
  <si>
    <t>Unsecured Revolving Credit Facility | Minimum</t>
  </si>
  <si>
    <t>Line of Credit Facility, Commitment Fee Percentage</t>
  </si>
  <si>
    <t>Credit Facility</t>
  </si>
  <si>
    <t>Maximum ratio of total indebtedness to total asset value</t>
  </si>
  <si>
    <t>60.00%</t>
  </si>
  <si>
    <t>Maximum ratio of secured debt to total asset value</t>
  </si>
  <si>
    <t>45.00%</t>
  </si>
  <si>
    <t>Maximum ratio of recourse debt to total asset</t>
  </si>
  <si>
    <t>Minimum tangible net worth required</t>
  </si>
  <si>
    <t>Minimum percentage of equity proceeds to be used in minimum tangible net worth calculation</t>
  </si>
  <si>
    <t>75.00%</t>
  </si>
  <si>
    <t>Minimum ratio of EBITDA to fixed charges</t>
  </si>
  <si>
    <t>Maximum ratio of unsecured debt to the value of the unencumbered asset pool</t>
  </si>
  <si>
    <t>Minimum ratio of NOI unsecured interest expense</t>
  </si>
  <si>
    <t>Funds from operations percentage</t>
  </si>
  <si>
    <t>95.00%</t>
  </si>
  <si>
    <t>Variable Rate Debt | Unsecured Term Loan Facility</t>
  </si>
  <si>
    <t>Variable Rate Debt | Term Loan One</t>
  </si>
  <si>
    <t>Debt service coverage ratio</t>
  </si>
  <si>
    <t>110.00%</t>
  </si>
  <si>
    <t>Thirty-day LIBOR plus</t>
  </si>
  <si>
    <t>Thirty-day LIBOR plus | Unsecured Revolving Credit Facility | Minimum</t>
  </si>
  <si>
    <t>Thirty-day LIBOR plus | Unsecured Revolving Credit Facility | Maximum</t>
  </si>
  <si>
    <t>Thirty-day LIBOR plus | Unsecured Term Loan Facility | Minimum</t>
  </si>
  <si>
    <t>Thirty-day LIBOR plus | Unsecured Term Loan Facility | Maximum</t>
  </si>
  <si>
    <t>Unsecured Credit Facility Under Hundred Million | Unsecured Revolving Credit Facility | Maximum</t>
  </si>
  <si>
    <t>Note Purchase Agreement</t>
  </si>
  <si>
    <t>Debt instrument, payment terms</t>
  </si>
  <si>
    <t>Interest is payable semiannually on February 6 and August 6 of each year, beginning on February 6, 2016</t>
  </si>
  <si>
    <t>Principal amount prepaid</t>
  </si>
  <si>
    <t>Operating Leases - Future Minimum Base Rate for Predecessor Under Operating Leases (Detail) $ in Thousands</t>
  </si>
  <si>
    <t>Operating Leases, Future Minimum Payments Receivable [Abstract]</t>
  </si>
  <si>
    <t>Interest Rate Contracts - Additional Information (Detail) - USD ($)</t>
  </si>
  <si>
    <t>Feb. 24, 2016</t>
  </si>
  <si>
    <t>Derivative [Line Items]</t>
  </si>
  <si>
    <t>Additional amount reclassified from AOCI as an increase to interest expense</t>
  </si>
  <si>
    <t>Aggregate fair value</t>
  </si>
  <si>
    <t>Interest Rate Swap</t>
  </si>
  <si>
    <t>Interest rate swap agreement, notional amount</t>
  </si>
  <si>
    <t>Other Assets | Interest Rate Swap</t>
  </si>
  <si>
    <t>Interest rate swap, fixed interest rate</t>
  </si>
  <si>
    <t>1.349%</t>
  </si>
  <si>
    <t>Interest Rate Contracts - Summary of Interest Rate Swap Agreements (Detail) - USD ($)</t>
  </si>
  <si>
    <t>Interest Rate Swap Asset</t>
  </si>
  <si>
    <t>Interest Rate Swap Liability</t>
  </si>
  <si>
    <t>Interest Strike Rate</t>
  </si>
  <si>
    <t>Other Assets | Interest Rate Swap | Derivative Financial Instruments, Assets</t>
  </si>
  <si>
    <t>Interest rate swap agreement, effective date</t>
  </si>
  <si>
    <t>Feb. 14,
		2018</t>
  </si>
  <si>
    <t>Interest rate swap agreement, termination date</t>
  </si>
  <si>
    <t>Jan. 14,
		2022</t>
  </si>
  <si>
    <t>interest Rate Swap Liability | Interest Rate Swap 1 | Derivative Financial Instruments, Liabilities</t>
  </si>
  <si>
    <t>Jan. 15,
		2015</t>
  </si>
  <si>
    <t>Feb. 15,
		2019</t>
  </si>
  <si>
    <t>1.826%</t>
  </si>
  <si>
    <t>interest Rate Swap Liability | Interest Rate Swap 2 | Derivative Financial Instruments, Liabilities</t>
  </si>
  <si>
    <t>Jul. 15,
		2015</t>
  </si>
  <si>
    <t>2.01%</t>
  </si>
  <si>
    <t>interest Rate Swap Liability | Interest Rate Swap 3 | Derivative Financial Instruments, Liabilities</t>
  </si>
  <si>
    <t>Aug. 14,
		2015</t>
  </si>
  <si>
    <t>Dec. 14,
		2018</t>
  </si>
  <si>
    <t>1.79%</t>
  </si>
  <si>
    <t>interest Rate Swap Liability | Interest Rate Swap 4 | Derivative Financial Instruments, Liabilities</t>
  </si>
  <si>
    <t>Feb. 16,
		2016</t>
  </si>
  <si>
    <t>2.005%</t>
  </si>
  <si>
    <t>Interest Rate Contracts - Impact of Interest Rate Swaps on Consolidated Statements of Operations - (Detail) - USD ($) $ in Thousands</t>
  </si>
  <si>
    <t>Amount of gain (loss) reclassified from AOCI into earnings under "Interest expense" (effective portion)</t>
  </si>
  <si>
    <t>Amount of gain (loss) recognized in earnings under "Interest expense" (ineffective portion and amount excluded from effectiveness testing)</t>
  </si>
  <si>
    <t>Accumulated Net Gain (Loss) from Cash Flow Hedges Attributable to Parent</t>
  </si>
  <si>
    <t>Amount of gain (loss) recognized in AOCI on derivatives (effective portion)</t>
  </si>
  <si>
    <t>Fair Value Measurements - Assets Measures at Fair Value on a Recurring Basis by Level within Fair Value Hierarchy (Detail) - USD ($) $ in Thousands</t>
  </si>
  <si>
    <t>Fair Value Assets And Liabilities Measured On Recurring And Nonrecurring Basis [Line Items]</t>
  </si>
  <si>
    <t>Significant Other Observable Inputs (Level 2)</t>
  </si>
  <si>
    <t>Fair Value Measurements - Carrying Value and Estimated Fair Value of Notes Payable (Detail) - USD ($) $ in Thousands</t>
  </si>
  <si>
    <t>Fair Value Balance Sheet Grouping Financial Statement Captions [Line Items]</t>
  </si>
  <si>
    <t>Notes payable, fair value</t>
  </si>
  <si>
    <t>Significant Unobservable Inputs (Level 3)</t>
  </si>
  <si>
    <t>Related Party Transactions - Additional Information (Detail) - USD ($) $ in Millions</t>
  </si>
  <si>
    <t>Chief Executive Officer</t>
  </si>
  <si>
    <t>Related Party Transaction [Line Items]</t>
  </si>
  <si>
    <t>Revenue from management and leasing services</t>
  </si>
  <si>
    <t>Commitments and Contingencies - Additional Information (Detail)</t>
  </si>
  <si>
    <t>Mar. 31, 2016USD ($)tenant</t>
  </si>
  <si>
    <t>Feb. 25, 2014USD ($)</t>
  </si>
  <si>
    <t>Commitments And Contingencies [Line Items]</t>
  </si>
  <si>
    <t>Estimated remediation, processing and oversight costs</t>
  </si>
  <si>
    <t>Holdback Escrow total funded</t>
  </si>
  <si>
    <t>Holdback Escrow seller funded</t>
  </si>
  <si>
    <t>Holdback Escrow buyer funded</t>
  </si>
  <si>
    <t>Maximum seller liability remediation costs</t>
  </si>
  <si>
    <t>Contingent liability</t>
  </si>
  <si>
    <t>Indemnification asset</t>
  </si>
  <si>
    <t>Ground lease, expiration date</t>
  </si>
  <si>
    <t>Jun. 1,
		2062</t>
  </si>
  <si>
    <t>Other commitments</t>
  </si>
  <si>
    <t>Concentration risk, credit risk, financial instrument, maximum exposure</t>
  </si>
  <si>
    <t>Base Rent | Customer Concentration Risk</t>
  </si>
  <si>
    <t>Number of major tenants accounting for more than 10 percent or more of annualized base rent | tenant</t>
  </si>
  <si>
    <t>Ten Largest Customers | Base Rent | Customer Concentration Risk</t>
  </si>
  <si>
    <t>Concentration risk, percentage</t>
  </si>
  <si>
    <t>13.90%</t>
  </si>
  <si>
    <t>Commitment and Contingencies- Future Minimum Commitment (Detail) $ in Thousands</t>
  </si>
  <si>
    <t>Office Leases</t>
  </si>
  <si>
    <t>Operating Leased Assets [Line Items]</t>
  </si>
  <si>
    <t>April 1, 2016 through December 31, 2016</t>
  </si>
  <si>
    <t>Ground Lease</t>
  </si>
  <si>
    <t>Investment in Unconsolidated Real Estate - Additional Information (Detail) $ in Thousands</t>
  </si>
  <si>
    <t>Mar. 31, 2016USD ($)property</t>
  </si>
  <si>
    <t>Mar. 31, 2015USD ($)</t>
  </si>
  <si>
    <t>Equity Method Investments And Joint Ventures [Abstract]</t>
  </si>
  <si>
    <t>Management, leasing and development services | $</t>
  </si>
  <si>
    <t>Mission Oaks Boulevard</t>
  </si>
  <si>
    <t>Mission Oaks Joint Venture</t>
  </si>
  <si>
    <t>Investment in Unconsolidated Real Estate - Combined Financial Information of Predecessor's Equity Method Investment Properties (Detail) - USD ($) $ in Thousands</t>
  </si>
  <si>
    <t>Assets</t>
  </si>
  <si>
    <t>Partners'/members' equity</t>
  </si>
  <si>
    <t>Company's share of equity</t>
  </si>
  <si>
    <t>Basis adjustment</t>
  </si>
  <si>
    <t>Carrying value of the Company’s investment in unconsolidated real estate</t>
  </si>
  <si>
    <t>Revenues</t>
  </si>
  <si>
    <t>Expenses</t>
  </si>
  <si>
    <t>Equity - Additional Information (Detail) - USD ($) $ / shares in Units, $ in Thousands</t>
  </si>
  <si>
    <t>Apr. 17, 2015</t>
  </si>
  <si>
    <t>Feb. 03, 2015</t>
  </si>
  <si>
    <t>Share Based Compensation Arrangement By Share Based Payment Award [Line Items]</t>
  </si>
  <si>
    <t>Common stock share price</t>
  </si>
  <si>
    <t>Issuance of common stock, net</t>
  </si>
  <si>
    <t>Underwriting discount and offering costs</t>
  </si>
  <si>
    <t>Net proceeds from public offering used in exchange for common units of partnership interests in OP Units</t>
  </si>
  <si>
    <t>2013 Incentive Award Plan</t>
  </si>
  <si>
    <t>Common stock and/or LTIP units available for issuance</t>
  </si>
  <si>
    <t>Common stock, shares reserved for future issuance</t>
  </si>
  <si>
    <t>Expensed share-based compensation</t>
  </si>
  <si>
    <t>Capitalized share-based compensation</t>
  </si>
  <si>
    <t>Total share-based compensation</t>
  </si>
  <si>
    <t>Unrecognized compensation expense related to non-vested shares</t>
  </si>
  <si>
    <t>Employee service share based compensation nonvested awards total compensation cost not yet capitalized</t>
  </si>
  <si>
    <t>Weighted average remaining vesting period</t>
  </si>
  <si>
    <t>31 months</t>
  </si>
  <si>
    <t>Operating Partnership | Noncontrolling Interests | Equity</t>
  </si>
  <si>
    <t>Issuance of operating partnership units</t>
  </si>
  <si>
    <t>Noncontrolling interest percentage ownership in Operating Partnership</t>
  </si>
  <si>
    <t>3.50%</t>
  </si>
  <si>
    <t>ATM Program</t>
  </si>
  <si>
    <t>Maximum Aggregate Offering Amount</t>
  </si>
  <si>
    <t>Equity - Schedule of Nonvested Restricted Stock Activity (Detail)</t>
  </si>
  <si>
    <t>Mar. 31, 2016shares</t>
  </si>
  <si>
    <t>Restricted Common Stock</t>
  </si>
  <si>
    <t>Balance at January 1, 2016</t>
  </si>
  <si>
    <t>Granted</t>
  </si>
  <si>
    <t>Forfeited</t>
  </si>
  <si>
    <t>Vested</t>
  </si>
  <si>
    <t>March 31, 2016</t>
  </si>
  <si>
    <t>LTIP Units</t>
  </si>
  <si>
    <t>Performance Units</t>
  </si>
  <si>
    <t>Equity - Vesting Schedule of the Nonvested Shares of Restricted Stock Outstanding (Detail) - shares</t>
  </si>
  <si>
    <t>Non-vested shares</t>
  </si>
  <si>
    <t>Restricted Common Stock | April 1, 2016 - December 31, 2016</t>
  </si>
  <si>
    <t>Restricted Common Stock | 2017</t>
  </si>
  <si>
    <t>Restricted Common Stock | 2018</t>
  </si>
  <si>
    <t>Restricted Common Stock | 2019</t>
  </si>
  <si>
    <t>Restricted Common Stock | 2020</t>
  </si>
  <si>
    <t>LTIP Units | April 1, 2016 - December 31, 2016</t>
  </si>
  <si>
    <t>LTIP Units | 2017</t>
  </si>
  <si>
    <t>LTIP Units | 2018</t>
  </si>
  <si>
    <t>LTIP Units | 2019</t>
  </si>
  <si>
    <t>LTIP Units | 2020</t>
  </si>
  <si>
    <t>Performance period</t>
  </si>
  <si>
    <t>3 years</t>
  </si>
  <si>
    <t>Performance Units | April 1, 2016 - December 31, 2016</t>
  </si>
  <si>
    <t>Performance Units | 2017</t>
  </si>
  <si>
    <t>Performance Units | 2018</t>
  </si>
  <si>
    <t>Performance Units | 2019</t>
  </si>
  <si>
    <t>Performance Units | 2020</t>
  </si>
  <si>
    <t>Equity - Summary of the Components of Changes in Accumulated Other Comprehensive Loss (Detail) - USD ($) $ in Thousands</t>
  </si>
  <si>
    <t>Accumulated Other Comprehensive Income (Loss) [Line Items]</t>
  </si>
  <si>
    <t>Beginning Balance</t>
  </si>
  <si>
    <t>Net current period other comprehensive loss</t>
  </si>
  <si>
    <t>Ending Balance</t>
  </si>
  <si>
    <t>Other comprehensive loss before reclassifications</t>
  </si>
  <si>
    <t>Amounts reclassified from accumulated other comprehensive loss to interest expense</t>
  </si>
  <si>
    <t>Less other comprehensive loss attributable to noncontrolling interests</t>
  </si>
  <si>
    <t>Other comprehensive loss attributable to common stockholders</t>
  </si>
  <si>
    <t>Earnings Per Share - Computation of Basic and Diluted Earnings Per Share (Detail) - USD ($) $ / shares in Units, $ in Thousands</t>
  </si>
  <si>
    <t>Numerator:</t>
  </si>
  <si>
    <t>Less: Net income attributable to noncontrolling interests</t>
  </si>
  <si>
    <t>Less: Net income attributable to participating securities</t>
  </si>
  <si>
    <t>Denominator:</t>
  </si>
  <si>
    <t>Effect of dilutive securities - performance units</t>
  </si>
  <si>
    <t>Earnings Per Share, Basic [Abstract]</t>
  </si>
  <si>
    <t>Earnings Per Share, Diluted [Abstract]</t>
  </si>
  <si>
    <t>Earnings Per Share - TSR Performance Percentile (Details)</t>
  </si>
  <si>
    <t>TSR performance percentage relative to peer group</t>
  </si>
  <si>
    <t>70.00%</t>
  </si>
  <si>
    <t>Subsequent Events - Additional Information (Detail)</t>
  </si>
  <si>
    <t>May. 03, 2016USD ($)aft²</t>
  </si>
  <si>
    <t>Apr. 15, 2016USD ($)$ / sharesshares</t>
  </si>
  <si>
    <t>Apr. 11, 2016USD ($)ft²property</t>
  </si>
  <si>
    <t>Feb. 03, 2015USD ($)$ / sharesshares</t>
  </si>
  <si>
    <t>Mar. 31, 2016USD ($)ft²property</t>
  </si>
  <si>
    <t>Subsequent Event [Line Items]</t>
  </si>
  <si>
    <t>Issuance of common stock, shares | shares</t>
  </si>
  <si>
    <t>Common stock share price | $ / shares</t>
  </si>
  <si>
    <t>Net proceeds from public offering used in exchange for common units of partnership interests in OP Units | shares</t>
  </si>
  <si>
    <t>Rentable square feet | ft²</t>
  </si>
  <si>
    <t>Payments to acquire real estate</t>
  </si>
  <si>
    <t>Follow-on Public Offer (Equity Offering) | Subsequent Event</t>
  </si>
  <si>
    <t>Underwriters | Follow-on Public Offer (Equity Offering) | Subsequent Event</t>
  </si>
  <si>
    <t>Underwriters | Over-Allotment Option | Subsequent Event</t>
  </si>
  <si>
    <t>Operating Partnership Units | Follow-on Public Offer (Equity Offering) | Subsequent Event</t>
  </si>
  <si>
    <t>LIBOR | Incremental Term Loan | Subsequent Event</t>
  </si>
  <si>
    <t>6010 N Paramount Boulevard | Subsequent Event</t>
  </si>
  <si>
    <t>Proceeds from sale of real estate</t>
  </si>
  <si>
    <t>REIT Portfolio Acquisition | Subsequent Event</t>
  </si>
  <si>
    <t>Payments to acquire real estate investment trust</t>
  </si>
  <si>
    <t>10750-10826 Lower Azusa Road | Subsequent Event</t>
  </si>
  <si>
    <t>Area of real estate property | a</t>
  </si>
  <si>
    <t>Common Stock | REIT Portfolio Acquisition | Subsequent Event</t>
  </si>
  <si>
    <t>Ownership Interest acquired</t>
  </si>
  <si>
    <t>12.5% Preferred Stock | Subsequent Event</t>
  </si>
  <si>
    <t>Preferred stock, shares issued | shares</t>
  </si>
  <si>
    <t>Preferred stock, shares outstanding | shares</t>
  </si>
  <si>
    <t>12.5% Preferred Stock | REIT Portfolio Acquisition | Subsequent Event</t>
  </si>
  <si>
    <t>Preferred stock, dividend rate, percentage</t>
  </si>
  <si>
    <t>12.50%</t>
  </si>
  <si>
    <t>Preferred stock, redemption amount</t>
  </si>
  <si>
    <t>12.5% Preferred Stock | REIT Portfolio Acquisition | Unaffiliated Third Parties [Member]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71283</v>
      </c>
    </row>
    <row r="12" spans="1:3">
      <c s="4" r="A12" t="s">
        <v>19</v>
      </c>
      <c s="4" r="B12" t="s">
        <v>20</v>
      </c>
    </row>
    <row r="13" spans="1:3">
      <c s="4" r="A13" t="s">
        <v>21</v>
      </c>
      <c s="4" r="B13" t="s">
        <v>22</v>
      </c>
    </row>
    <row r="14" spans="1:3">
      <c s="4" r="A14" t="s">
        <v>23</v>
      </c>
      <c s="6" r="C14" t="n">
        <v>66018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01972</v>
      </c>
      <c s="7" r="C3" t="n">
        <v>492704</v>
      </c>
    </row>
    <row r="4" spans="1:3">
      <c s="4" r="A4" t="s">
        <v>28</v>
      </c>
      <c s="6" r="B4" t="n">
        <v>667675</v>
      </c>
      <c s="6" r="C4" t="n">
        <v>650075</v>
      </c>
    </row>
    <row r="5" spans="1:3">
      <c s="4" r="A5" t="s">
        <v>29</v>
      </c>
      <c s="6" r="B5" t="n">
        <v>30305</v>
      </c>
      <c s="6" r="C5" t="n">
        <v>28977</v>
      </c>
    </row>
    <row r="6" spans="1:3">
      <c s="4" r="A6" t="s">
        <v>30</v>
      </c>
      <c s="6" r="B6" t="n">
        <v>188</v>
      </c>
      <c s="6" r="C6" t="n">
        <v>188</v>
      </c>
    </row>
    <row r="7" spans="1:3">
      <c s="4" r="A7" t="s">
        <v>31</v>
      </c>
      <c s="6" r="B7" t="n">
        <v>17662</v>
      </c>
      <c s="6" r="C7" t="n">
        <v>16822</v>
      </c>
    </row>
    <row r="8" spans="1:3">
      <c s="4" r="A8" t="s">
        <v>32</v>
      </c>
      <c s="6" r="B8" t="n">
        <v>1217802</v>
      </c>
      <c s="6" r="C8" t="n">
        <v>1188766</v>
      </c>
    </row>
    <row r="9" spans="1:3">
      <c s="4" r="A9" t="s">
        <v>33</v>
      </c>
      <c s="6" r="B9" t="n">
        <v>-111167</v>
      </c>
      <c s="6" r="C9" t="n">
        <v>-103623</v>
      </c>
    </row>
    <row r="10" spans="1:3">
      <c s="4" r="A10" t="s">
        <v>34</v>
      </c>
      <c s="6" r="B10" t="n">
        <v>1106635</v>
      </c>
      <c s="6" r="C10" t="n">
        <v>1085143</v>
      </c>
    </row>
    <row r="11" spans="1:3">
      <c s="4" r="A11" t="s">
        <v>35</v>
      </c>
      <c s="6" r="B11" t="n">
        <v>6402</v>
      </c>
      <c s="6" r="C11" t="n">
        <v>5201</v>
      </c>
    </row>
    <row r="12" spans="1:3">
      <c s="4" r="A12" t="s">
        <v>36</v>
      </c>
      <c s="6" r="B12" t="n">
        <v>2939</v>
      </c>
      <c s="6" r="C12" t="n">
        <v>3040</v>
      </c>
    </row>
    <row r="13" spans="1:3">
      <c s="4" r="A13" t="s">
        <v>37</v>
      </c>
      <c s="6" r="B13" t="n">
        <v>8670</v>
      </c>
      <c s="6" r="C13" t="n">
        <v>7827</v>
      </c>
    </row>
    <row r="14" spans="1:3">
      <c s="4" r="A14" t="s">
        <v>38</v>
      </c>
      <c s="6" r="B14" t="n">
        <v>6001</v>
      </c>
      <c s="6" r="C14" t="n">
        <v>5331</v>
      </c>
    </row>
    <row r="15" spans="1:3">
      <c s="4" r="A15" t="s">
        <v>39</v>
      </c>
      <c s="6" r="B15" t="n">
        <v>1296</v>
      </c>
      <c s="6" r="C15" t="n">
        <v>1445</v>
      </c>
    </row>
    <row r="16" spans="1:3">
      <c s="4" r="A16" t="s">
        <v>40</v>
      </c>
      <c s="6" r="B16" t="n">
        <v>28802</v>
      </c>
      <c s="6" r="C16" t="n">
        <v>30383</v>
      </c>
    </row>
    <row r="17" spans="1:3">
      <c s="4" r="A17" t="s">
        <v>41</v>
      </c>
      <c s="6" r="B17" t="n">
        <v>5271</v>
      </c>
      <c s="6" r="C17" t="n">
        <v>5271</v>
      </c>
    </row>
    <row r="18" spans="1:3">
      <c s="4" r="A18" t="s">
        <v>42</v>
      </c>
      <c s="6" r="B18" t="n">
        <v>5580</v>
      </c>
      <c s="6" r="C18" t="n">
        <v>5523</v>
      </c>
    </row>
    <row r="19" spans="1:3">
      <c s="4" r="A19" t="s">
        <v>43</v>
      </c>
      <c s="6" r="B19" t="n">
        <v>400</v>
      </c>
      <c s="6" r="C19" t="n">
        <v>0</v>
      </c>
    </row>
    <row r="20" spans="1:3">
      <c s="4" r="A20" t="s">
        <v>44</v>
      </c>
      <c s="6" r="B20" t="n">
        <v>4144</v>
      </c>
      <c s="6" r="C20" t="n">
        <v>4087</v>
      </c>
    </row>
    <row r="21" spans="1:3">
      <c s="4" r="A21" t="s">
        <v>45</v>
      </c>
      <c s="6" r="B21" t="n">
        <v>1176140</v>
      </c>
      <c s="6" r="C21" t="n">
        <v>1153251</v>
      </c>
    </row>
    <row r="22" spans="1:3">
      <c s="3" r="A22" t="s">
        <v>46</v>
      </c>
    </row>
    <row r="23" spans="1:3">
      <c s="4" r="A23" t="s">
        <v>47</v>
      </c>
      <c s="6" r="B23" t="n">
        <v>444010</v>
      </c>
      <c s="6" r="C23" t="n">
        <v>418154</v>
      </c>
    </row>
    <row r="24" spans="1:3">
      <c s="4" r="A24" t="s">
        <v>48</v>
      </c>
      <c s="6" r="B24" t="n">
        <v>4949</v>
      </c>
      <c s="6" r="C24" t="n">
        <v>3144</v>
      </c>
    </row>
    <row r="25" spans="1:3">
      <c s="4" r="A25" t="s">
        <v>49</v>
      </c>
      <c s="6" r="B25" t="n">
        <v>14897</v>
      </c>
      <c s="6" r="C25" t="n">
        <v>12631</v>
      </c>
    </row>
    <row r="26" spans="1:3">
      <c s="4" r="A26" t="s">
        <v>50</v>
      </c>
      <c s="6" r="B26" t="n">
        <v>7814</v>
      </c>
      <c s="6" r="C26" t="n">
        <v>7806</v>
      </c>
    </row>
    <row r="27" spans="1:3">
      <c s="4" r="A27" t="s">
        <v>51</v>
      </c>
      <c s="6" r="B27" t="n">
        <v>3307</v>
      </c>
      <c s="6" r="C27" t="n">
        <v>3387</v>
      </c>
    </row>
    <row r="28" spans="1:3">
      <c s="4" r="A28" t="s">
        <v>52</v>
      </c>
      <c s="6" r="B28" t="n">
        <v>11995</v>
      </c>
      <c s="6" r="C28" t="n">
        <v>11539</v>
      </c>
    </row>
    <row r="29" spans="1:3">
      <c s="4" r="A29" t="s">
        <v>53</v>
      </c>
      <c s="6" r="B29" t="n">
        <v>2667</v>
      </c>
      <c s="6" r="C29" t="n">
        <v>2846</v>
      </c>
    </row>
    <row r="30" spans="1:3">
      <c s="4" r="A30" t="s">
        <v>54</v>
      </c>
      <c s="6" r="B30" t="n">
        <v>489639</v>
      </c>
      <c s="6" r="C30" t="n">
        <v>459507</v>
      </c>
    </row>
    <row r="31" spans="1:3">
      <c s="3" r="A31" t="s">
        <v>55</v>
      </c>
    </row>
    <row r="32" spans="1:3">
      <c s="4" r="A32" t="s">
        <v>56</v>
      </c>
      <c s="6" r="B32" t="n">
        <v>554</v>
      </c>
      <c s="6" r="C32" t="n">
        <v>553</v>
      </c>
    </row>
    <row r="33" spans="1:3">
      <c s="4" r="A33" t="s">
        <v>57</v>
      </c>
      <c s="6" r="B33" t="n">
        <v>723074</v>
      </c>
      <c s="6" r="C33" t="n">
        <v>722722</v>
      </c>
    </row>
    <row r="34" spans="1:3">
      <c s="4" r="A34" t="s">
        <v>58</v>
      </c>
      <c s="6" r="B34" t="n">
        <v>-54192</v>
      </c>
      <c s="6" r="C34" t="n">
        <v>-48103</v>
      </c>
    </row>
    <row r="35" spans="1:3">
      <c s="4" r="A35" t="s">
        <v>59</v>
      </c>
      <c s="6" r="B35" t="n">
        <v>-4728</v>
      </c>
      <c s="6" r="C35" t="n">
        <v>-3033</v>
      </c>
    </row>
    <row r="36" spans="1:3">
      <c s="4" r="A36" t="s">
        <v>60</v>
      </c>
      <c s="6" r="B36" t="n">
        <v>664708</v>
      </c>
      <c s="6" r="C36" t="n">
        <v>672139</v>
      </c>
    </row>
    <row r="37" spans="1:3">
      <c s="4" r="A37" t="s">
        <v>61</v>
      </c>
      <c s="6" r="B37" t="n">
        <v>21793</v>
      </c>
      <c s="6" r="C37" t="n">
        <v>21605</v>
      </c>
    </row>
    <row r="38" spans="1:3">
      <c s="4" r="A38" t="s">
        <v>62</v>
      </c>
      <c s="6" r="B38" t="n">
        <v>686501</v>
      </c>
      <c s="6" r="C38" t="n">
        <v>693744</v>
      </c>
    </row>
    <row r="39" spans="1:3">
      <c s="4" r="A39" t="s">
        <v>63</v>
      </c>
      <c s="7" r="B39" t="n">
        <v>1176140</v>
      </c>
      <c s="7" r="C39" t="n">
        <v>1153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178</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229</v>
      </c>
      <c s="4" r="B10" t="s">
        <v>230</v>
      </c>
    </row>
    <row r="11" spans="1:2">
      <c s="4" r="A11" t="s">
        <v>231</v>
      </c>
      <c s="4" r="B11" t="s">
        <v>232</v>
      </c>
    </row>
    <row r="12" spans="1:2">
      <c s="4" r="A12" t="s">
        <v>233</v>
      </c>
      <c s="4" r="B12" t="s">
        <v>234</v>
      </c>
    </row>
    <row r="13" spans="1:2">
      <c s="4" r="A13" t="s">
        <v>235</v>
      </c>
      <c s="4" r="B13" t="s">
        <v>236</v>
      </c>
    </row>
    <row r="14" spans="1:2">
      <c s="4" r="A14" t="s">
        <v>237</v>
      </c>
      <c s="4" r="B14" t="s">
        <v>238</v>
      </c>
    </row>
    <row r="15" spans="1:2">
      <c s="4" r="A15" t="s">
        <v>210</v>
      </c>
      <c s="4" r="B15" t="s">
        <v>239</v>
      </c>
    </row>
    <row r="16" spans="1:2">
      <c s="4" r="A16" t="s">
        <v>240</v>
      </c>
      <c s="4" r="B16" t="s">
        <v>241</v>
      </c>
    </row>
    <row r="17" spans="1:2">
      <c s="4" r="A17" t="s">
        <v>242</v>
      </c>
      <c s="4" r="B17"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44</v>
      </c>
      <c s="2" r="B1" t="s">
        <v>1</v>
      </c>
    </row>
    <row r="2" spans="1:2">
      <c s="2" r="B2" t="s">
        <v>2</v>
      </c>
    </row>
    <row r="3" spans="1:2">
      <c s="3" r="A3" t="s">
        <v>181</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84</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56</v>
      </c>
      <c s="2" r="B1" t="s">
        <v>1</v>
      </c>
    </row>
    <row r="2" spans="1:2">
      <c s="2" r="B2" t="s">
        <v>2</v>
      </c>
    </row>
    <row r="3" spans="1:2">
      <c s="3" r="A3" t="s">
        <v>187</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1</v>
      </c>
      <c s="2" r="B1" t="s">
        <v>1</v>
      </c>
    </row>
    <row r="2" spans="1:2">
      <c s="2" r="B2" t="s">
        <v>2</v>
      </c>
    </row>
    <row r="3" spans="1:2">
      <c s="3" r="A3" t="s">
        <v>190</v>
      </c>
    </row>
    <row r="4" spans="1:2">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64</v>
      </c>
      <c s="2" r="B1" t="s">
        <v>1</v>
      </c>
    </row>
    <row r="2" spans="1:2">
      <c s="2" r="B2" t="s">
        <v>2</v>
      </c>
    </row>
    <row r="3" spans="1:2">
      <c s="3" r="A3" t="s">
        <v>193</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96</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5</v>
      </c>
    </row>
    <row r="2" spans="1:3">
      <c s="3" r="A2" t="s">
        <v>65</v>
      </c>
    </row>
    <row r="3" spans="1:3">
      <c s="4" r="A3" t="s">
        <v>66</v>
      </c>
      <c s="8" r="B3" t="n">
        <v>0.01</v>
      </c>
      <c s="8" r="C3" t="n">
        <v>0.01</v>
      </c>
    </row>
    <row r="4" spans="1:3">
      <c s="4" r="A4" t="s">
        <v>67</v>
      </c>
      <c s="6" r="B4" t="n">
        <v>490000000</v>
      </c>
      <c s="6" r="C4" t="n">
        <v>490000000</v>
      </c>
    </row>
    <row r="5" spans="1:3">
      <c s="4" r="A5" t="s">
        <v>68</v>
      </c>
      <c s="6" r="B5" t="n">
        <v>55657428</v>
      </c>
      <c s="6" r="C5" t="n">
        <v>55598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4</v>
      </c>
      <c s="2" r="B1" t="s">
        <v>1</v>
      </c>
    </row>
    <row r="2" spans="1:2">
      <c s="2" r="B2" t="s">
        <v>2</v>
      </c>
    </row>
    <row r="3" spans="1:2">
      <c s="3" r="A3" t="s">
        <v>202</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7</v>
      </c>
      <c s="2" r="B1" t="s">
        <v>1</v>
      </c>
    </row>
    <row r="2" spans="1:2">
      <c s="2" r="B2" t="s">
        <v>2</v>
      </c>
    </row>
    <row r="3" spans="1:2">
      <c s="3" r="A3" t="s">
        <v>205</v>
      </c>
    </row>
    <row r="4" spans="1:2">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80</v>
      </c>
      <c s="2" r="B1" t="s">
        <v>1</v>
      </c>
    </row>
    <row r="2" spans="1:2">
      <c s="2" r="B2" t="s">
        <v>2</v>
      </c>
    </row>
    <row r="3" spans="1:2">
      <c s="3" r="A3" t="s">
        <v>208</v>
      </c>
    </row>
    <row r="4" spans="1:2">
      <c s="4" r="A4" t="s">
        <v>281</v>
      </c>
      <c s="4" r="B4" t="s">
        <v>282</v>
      </c>
    </row>
    <row r="5" spans="1:2">
      <c s="4" r="A5" t="s">
        <v>283</v>
      </c>
      <c s="4" r="B5" t="s">
        <v>284</v>
      </c>
    </row>
    <row r="6" spans="1:2">
      <c s="4" r="A6" t="s">
        <v>285</v>
      </c>
      <c s="4" r="B6" t="s">
        <v>286</v>
      </c>
    </row>
    <row r="7" spans="1:2">
      <c s="4" r="A7" t="s">
        <v>287</v>
      </c>
      <c s="4" r="B7"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9</v>
      </c>
      <c s="2" r="B1" t="s">
        <v>1</v>
      </c>
    </row>
    <row r="2" spans="1:2">
      <c s="2" r="B2" t="s">
        <v>2</v>
      </c>
    </row>
    <row r="3" spans="1:2">
      <c s="3" r="A3" t="s">
        <v>211</v>
      </c>
    </row>
    <row r="4" spans="1:2">
      <c s="4" r="A4" t="s">
        <v>2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5"/>
  </cols>
  <sheetData>
    <row r="1" spans="1:2">
      <c s="1" r="A1" t="s">
        <v>292</v>
      </c>
      <c s="2" r="B1" t="s">
        <v>293</v>
      </c>
    </row>
    <row r="2" spans="1:2">
      <c s="3" r="A2" t="s">
        <v>294</v>
      </c>
    </row>
    <row r="3" spans="1:2">
      <c s="4" r="A3" t="s">
        <v>295</v>
      </c>
      <c s="6" r="B3" t="n">
        <v>121</v>
      </c>
    </row>
    <row r="4" spans="1:2">
      <c s="4" r="A4" t="s">
        <v>296</v>
      </c>
      <c s="10" r="B4" t="n">
        <v>12.2</v>
      </c>
    </row>
    <row r="5" spans="1:2">
      <c s="4" r="A5" t="s">
        <v>297</v>
      </c>
      <c s="6" r="B5" t="n">
        <v>19</v>
      </c>
    </row>
    <row r="6" spans="1:2">
      <c s="4" r="A6" t="s">
        <v>298</v>
      </c>
      <c s="10" r="B6" t="n">
        <v>1.2</v>
      </c>
    </row>
    <row r="7" spans="1:2">
      <c s="4" r="A7" t="s">
        <v>299</v>
      </c>
    </row>
    <row r="8" spans="1:2">
      <c s="3" r="A8" t="s">
        <v>294</v>
      </c>
    </row>
    <row r="9" spans="1:2">
      <c s="4" r="A9" t="s">
        <v>300</v>
      </c>
      <c s="4" r="B9" t="s">
        <v>301</v>
      </c>
    </row>
    <row r="10" spans="1:2">
      <c s="4" r="A10" t="s">
        <v>302</v>
      </c>
    </row>
    <row r="11" spans="1:2">
      <c s="3" r="A11" t="s">
        <v>294</v>
      </c>
    </row>
    <row r="12" spans="1:2">
      <c s="4" r="A12" t="s">
        <v>296</v>
      </c>
      <c s="10" r="B12" t="n">
        <v>0.5</v>
      </c>
    </row>
    <row r="13" spans="1:2">
      <c s="4" r="A13" t="s">
        <v>303</v>
      </c>
      <c s="4" r="B13" t="s">
        <v>304</v>
      </c>
    </row>
    <row r="14" spans="1:2">
      <c s="4" r="A14" t="s">
        <v>305</v>
      </c>
      <c s="6" r="B14"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6</v>
      </c>
      <c s="2" r="B1" t="s">
        <v>1</v>
      </c>
    </row>
    <row r="2" spans="1:4">
      <c s="2" r="B2" t="s">
        <v>2</v>
      </c>
      <c s="2" r="C2" t="s">
        <v>70</v>
      </c>
      <c s="2" r="D2" t="s">
        <v>25</v>
      </c>
    </row>
    <row r="3" spans="1:4">
      <c s="3" r="A3" t="s">
        <v>307</v>
      </c>
    </row>
    <row r="4" spans="1:4">
      <c s="4" r="A4" t="s">
        <v>308</v>
      </c>
      <c s="4" r="B4" t="s">
        <v>309</v>
      </c>
    </row>
    <row r="5" spans="1:4">
      <c s="4" r="A5" t="s">
        <v>310</v>
      </c>
      <c s="4" r="B5" t="s">
        <v>311</v>
      </c>
    </row>
    <row r="6" spans="1:4">
      <c s="4" r="A6" t="s">
        <v>312</v>
      </c>
      <c s="7" r="C6" t="n">
        <v>36000</v>
      </c>
    </row>
    <row r="7" spans="1:4">
      <c s="4" r="A7" t="s">
        <v>313</v>
      </c>
      <c s="7" r="B7" t="n">
        <v>400000</v>
      </c>
      <c s="6" r="C7" t="n">
        <v>10000</v>
      </c>
    </row>
    <row r="8" spans="1:4">
      <c s="4" r="A8" t="s">
        <v>314</v>
      </c>
      <c s="7" r="B8" t="n">
        <v>200000</v>
      </c>
      <c s="6" r="C8" t="n">
        <v>200000</v>
      </c>
    </row>
    <row r="9" spans="1:4">
      <c s="4" r="A9" t="s">
        <v>315</v>
      </c>
      <c s="4" r="B9" t="s">
        <v>316</v>
      </c>
    </row>
    <row r="10" spans="1:4">
      <c s="4" r="A10" t="s">
        <v>317</v>
      </c>
      <c s="7" r="B10" t="n">
        <v>0</v>
      </c>
      <c s="6" r="C10" t="n">
        <v>0</v>
      </c>
    </row>
    <row r="11" spans="1:4">
      <c s="4" r="A11" t="s">
        <v>318</v>
      </c>
      <c s="6" r="B11" t="n">
        <v>500000</v>
      </c>
      <c s="6" r="C11" t="n">
        <v>400000</v>
      </c>
    </row>
    <row r="12" spans="1:4">
      <c s="4" r="A12" t="s">
        <v>319</v>
      </c>
      <c s="7" r="B12" t="n">
        <v>-2400000</v>
      </c>
      <c s="7" r="D12" t="n">
        <v>-2000000</v>
      </c>
    </row>
    <row r="13" spans="1:4">
      <c s="4" r="A13" t="s">
        <v>320</v>
      </c>
    </row>
    <row r="14" spans="1:4">
      <c s="3" r="A14" t="s">
        <v>307</v>
      </c>
    </row>
    <row r="15" spans="1:4">
      <c s="4" r="A15" t="s">
        <v>321</v>
      </c>
      <c s="4" r="B15" t="s">
        <v>322</v>
      </c>
    </row>
    <row r="16" spans="1:4">
      <c s="4" r="A16" t="s">
        <v>323</v>
      </c>
      <c s="4" r="B16" t="s">
        <v>324</v>
      </c>
    </row>
    <row r="17" spans="1:4">
      <c s="4" r="A17" t="s">
        <v>325</v>
      </c>
    </row>
    <row r="18" spans="1:4">
      <c s="3" r="A18" t="s">
        <v>307</v>
      </c>
    </row>
    <row r="19" spans="1:4">
      <c s="4" r="A19" t="s">
        <v>326</v>
      </c>
      <c s="4" r="B19" t="s">
        <v>327</v>
      </c>
    </row>
    <row r="20" spans="1:4">
      <c s="4" r="A20" t="s">
        <v>328</v>
      </c>
    </row>
    <row r="21" spans="1:4">
      <c s="3" r="A21" t="s">
        <v>307</v>
      </c>
    </row>
    <row r="22" spans="1:4">
      <c s="4" r="A22" t="s">
        <v>326</v>
      </c>
      <c s="4" r="B22" t="s">
        <v>329</v>
      </c>
    </row>
    <row r="23" spans="1:4">
      <c s="4" r="A23" t="s">
        <v>299</v>
      </c>
    </row>
    <row r="24" spans="1:4">
      <c s="3" r="A24" t="s">
        <v>307</v>
      </c>
    </row>
    <row r="25" spans="1:4">
      <c s="4" r="A25" t="s">
        <v>321</v>
      </c>
      <c s="4" r="B25" t="s">
        <v>330</v>
      </c>
    </row>
    <row r="26" spans="1:4">
      <c s="4" r="A26" t="s">
        <v>323</v>
      </c>
      <c s="4" r="B26" t="s">
        <v>331</v>
      </c>
    </row>
    <row r="27" spans="1:4">
      <c s="4" r="A27" t="s">
        <v>332</v>
      </c>
    </row>
    <row r="28" spans="1:4">
      <c s="3" r="A28" t="s">
        <v>307</v>
      </c>
    </row>
    <row r="29" spans="1:4">
      <c s="4" r="A29" t="s">
        <v>326</v>
      </c>
      <c s="4" r="B29" t="s">
        <v>333</v>
      </c>
    </row>
    <row r="30" spans="1:4">
      <c s="4" r="A30" t="s">
        <v>334</v>
      </c>
    </row>
    <row r="31" spans="1:4">
      <c s="3" r="A31" t="s">
        <v>307</v>
      </c>
    </row>
    <row r="32" spans="1:4">
      <c s="4" r="A32" t="s">
        <v>326</v>
      </c>
      <c s="4" r="B32" t="s">
        <v>335</v>
      </c>
    </row>
    <row r="33" spans="1:4">
      <c s="4" r="A33" t="s">
        <v>336</v>
      </c>
    </row>
    <row r="34" spans="1:4">
      <c s="3" r="A34" t="s">
        <v>307</v>
      </c>
    </row>
    <row r="35" spans="1:4">
      <c s="4" r="A35" t="s">
        <v>337</v>
      </c>
      <c s="7" r="B35" t="n">
        <v>200000</v>
      </c>
      <c s="6" r="C35" t="n">
        <v>200000</v>
      </c>
    </row>
    <row r="36" spans="1:4">
      <c s="4" r="A36" t="s">
        <v>338</v>
      </c>
    </row>
    <row r="37" spans="1:4">
      <c s="3" r="A37" t="s">
        <v>307</v>
      </c>
    </row>
    <row r="38" spans="1:4">
      <c s="4" r="A38" t="s">
        <v>337</v>
      </c>
      <c s="7" r="B38" t="n">
        <v>100000</v>
      </c>
      <c s="7" r="C38"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4"/>
  </cols>
  <sheetData>
    <row r="1" spans="1:2">
      <c s="1" r="A1" t="s">
        <v>339</v>
      </c>
      <c s="2" r="B1" t="s">
        <v>1</v>
      </c>
    </row>
    <row r="2" spans="1:2">
      <c s="2" r="B2" t="s">
        <v>340</v>
      </c>
    </row>
    <row r="3" spans="1:2">
      <c s="3" r="A3" t="s">
        <v>341</v>
      </c>
    </row>
    <row r="4" spans="1:2">
      <c s="4" r="A4" t="s">
        <v>342</v>
      </c>
      <c s="6" r="B4" t="n">
        <v>193686</v>
      </c>
    </row>
    <row r="5" spans="1:2">
      <c s="4" r="A5" t="s">
        <v>343</v>
      </c>
      <c s="6" r="B5" t="n">
        <v>2</v>
      </c>
    </row>
    <row r="6" spans="1:2">
      <c s="4" r="A6" t="s">
        <v>344</v>
      </c>
      <c s="7" r="B6" t="n">
        <v>24450</v>
      </c>
    </row>
    <row r="7" spans="1:2">
      <c s="4" r="A7" t="s">
        <v>345</v>
      </c>
    </row>
    <row r="8" spans="1:2">
      <c s="3" r="A8" t="s">
        <v>341</v>
      </c>
    </row>
    <row r="9" spans="1:2">
      <c s="4" r="A9" t="s">
        <v>346</v>
      </c>
      <c s="4" r="B9" t="s">
        <v>347</v>
      </c>
    </row>
    <row r="10" spans="1:2">
      <c s="4" r="A10" t="s">
        <v>348</v>
      </c>
      <c s="4" r="B10" t="s">
        <v>349</v>
      </c>
    </row>
    <row r="11" spans="1:2">
      <c s="4" r="A11" t="s">
        <v>350</v>
      </c>
      <c s="6" r="B11" t="n">
        <v>59399</v>
      </c>
    </row>
    <row r="12" spans="1:2">
      <c s="4" r="A12" t="s">
        <v>343</v>
      </c>
      <c s="6" r="B12" t="n">
        <v>1</v>
      </c>
    </row>
    <row r="13" spans="1:2">
      <c s="4" r="A13" t="s">
        <v>344</v>
      </c>
      <c s="7" r="B13" t="n">
        <v>8450</v>
      </c>
    </row>
    <row r="14" spans="1:2">
      <c s="4" r="A14" t="s">
        <v>351</v>
      </c>
    </row>
    <row r="15" spans="1:2">
      <c s="3" r="A15" t="s">
        <v>341</v>
      </c>
    </row>
    <row r="16" spans="1:2">
      <c s="4" r="A16" t="s">
        <v>346</v>
      </c>
      <c s="4" r="B16" t="s">
        <v>352</v>
      </c>
    </row>
    <row r="17" spans="1:2">
      <c s="4" r="A17" t="s">
        <v>348</v>
      </c>
      <c s="4" r="B17" t="s">
        <v>353</v>
      </c>
    </row>
    <row r="18" spans="1:2">
      <c s="4" r="A18" t="s">
        <v>350</v>
      </c>
      <c s="6" r="B18" t="n">
        <v>134287</v>
      </c>
    </row>
    <row r="19" spans="1:2">
      <c s="4" r="A19" t="s">
        <v>343</v>
      </c>
      <c s="6" r="B19" t="n">
        <v>1</v>
      </c>
    </row>
    <row r="20" spans="1:2">
      <c s="4" r="A20" t="s">
        <v>344</v>
      </c>
      <c s="7" r="B20" t="n">
        <v>1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s="1" r="A1" t="s">
        <v>354</v>
      </c>
      <c s="2" r="B1" t="s">
        <v>1</v>
      </c>
    </row>
    <row r="2" spans="1:2">
      <c s="2" r="B2" t="s">
        <v>355</v>
      </c>
    </row>
    <row r="3" spans="1:2">
      <c s="3" r="A3" t="s">
        <v>26</v>
      </c>
    </row>
    <row r="4" spans="1:2">
      <c s="4" r="A4" t="s">
        <v>27</v>
      </c>
      <c s="7" r="B4" t="n">
        <v>9268</v>
      </c>
    </row>
    <row r="5" spans="1:2">
      <c s="4" r="A5" t="s">
        <v>28</v>
      </c>
      <c s="6" r="B5" t="n">
        <v>13469</v>
      </c>
    </row>
    <row r="6" spans="1:2">
      <c s="4" r="A6" t="s">
        <v>29</v>
      </c>
      <c s="6" r="B6" t="n">
        <v>290</v>
      </c>
    </row>
    <row r="7" spans="1:2">
      <c s="4" r="A7" t="s">
        <v>356</v>
      </c>
      <c s="6" r="B7" t="n">
        <v>1712</v>
      </c>
    </row>
    <row r="8" spans="1:2">
      <c s="4" r="A8" t="s">
        <v>357</v>
      </c>
      <c s="6" r="B8" t="n">
        <v>75</v>
      </c>
    </row>
    <row r="9" spans="1:2">
      <c s="4" r="A9" t="s">
        <v>358</v>
      </c>
      <c s="6" r="B9" t="n">
        <v>24814</v>
      </c>
    </row>
    <row r="10" spans="1:2">
      <c s="3" r="A10" t="s">
        <v>46</v>
      </c>
    </row>
    <row r="11" spans="1:2">
      <c s="4" r="A11" t="s">
        <v>359</v>
      </c>
      <c s="6" r="B11" t="n">
        <v>332</v>
      </c>
    </row>
    <row r="12" spans="1:2">
      <c s="4" r="A12" t="s">
        <v>360</v>
      </c>
      <c s="6" r="B12" t="n">
        <v>193</v>
      </c>
    </row>
    <row r="13" spans="1:2">
      <c s="4" r="A13" t="s">
        <v>361</v>
      </c>
      <c s="6" r="B13" t="n">
        <v>525</v>
      </c>
    </row>
    <row r="14" spans="1:2">
      <c s="4" r="A14" t="s">
        <v>362</v>
      </c>
      <c s="7" r="B14" t="n">
        <v>24289</v>
      </c>
    </row>
    <row r="15" spans="1:2">
      <c s="4" r="A15" t="s">
        <v>363</v>
      </c>
    </row>
    <row r="16" spans="1:2">
      <c s="3" r="A16" t="s">
        <v>341</v>
      </c>
    </row>
    <row r="17" spans="1:2">
      <c s="4" r="A17" t="s">
        <v>364</v>
      </c>
      <c s="4" r="B17" t="s">
        <v>365</v>
      </c>
    </row>
    <row r="18" spans="1:2">
      <c s="4" r="A18" t="s">
        <v>366</v>
      </c>
    </row>
    <row r="19" spans="1:2">
      <c s="3" r="A19" t="s">
        <v>341</v>
      </c>
    </row>
    <row r="20" spans="1:2">
      <c s="4" r="A20" t="s">
        <v>364</v>
      </c>
      <c s="4" r="B20"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68</v>
      </c>
      <c s="2" r="B1" t="s">
        <v>1</v>
      </c>
    </row>
    <row r="2" spans="1:2">
      <c s="2" r="B2" t="s">
        <v>355</v>
      </c>
    </row>
    <row r="3" spans="1:2">
      <c s="3" r="A3" t="s">
        <v>181</v>
      </c>
    </row>
    <row r="4" spans="1:2">
      <c s="4" r="A4" t="s">
        <v>369</v>
      </c>
      <c s="7" r="B4" t="n">
        <v>35</v>
      </c>
    </row>
    <row r="5" spans="1:2">
      <c s="4" r="A5" t="s">
        <v>124</v>
      </c>
      <c s="7" r="B5"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70</v>
      </c>
    </row>
    <row r="3" spans="1:3">
      <c s="3" r="A3" t="s">
        <v>181</v>
      </c>
    </row>
    <row r="4" spans="1:3">
      <c s="4" r="A4" t="s">
        <v>369</v>
      </c>
      <c s="7" r="B4" t="n">
        <v>27946</v>
      </c>
      <c s="7" r="C4" t="n">
        <v>21784</v>
      </c>
    </row>
    <row r="5" spans="1:3">
      <c s="4" r="A5" t="s">
        <v>371</v>
      </c>
      <c s="6" r="B5" t="n">
        <v>20165</v>
      </c>
      <c s="6" r="C5" t="n">
        <v>15503</v>
      </c>
    </row>
    <row r="6" spans="1:3">
      <c s="4" r="A6" t="s">
        <v>372</v>
      </c>
      <c s="7" r="B6" t="n">
        <v>1683</v>
      </c>
      <c s="7" r="C6" t="n">
        <v>-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23499</v>
      </c>
      <c s="7" r="C4" t="n">
        <v>18557</v>
      </c>
    </row>
    <row r="5" spans="1:3">
      <c s="4" r="A5" t="s">
        <v>73</v>
      </c>
      <c s="6" r="B5" t="n">
        <v>3558</v>
      </c>
      <c s="6" r="C5" t="n">
        <v>2184</v>
      </c>
    </row>
    <row r="6" spans="1:3">
      <c s="4" r="A6" t="s">
        <v>74</v>
      </c>
      <c s="6" r="B6" t="n">
        <v>313</v>
      </c>
      <c s="6" r="C6" t="n">
        <v>190</v>
      </c>
    </row>
    <row r="7" spans="1:3">
      <c s="4" r="A7" t="s">
        <v>75</v>
      </c>
      <c s="6" r="B7" t="n">
        <v>27370</v>
      </c>
      <c s="6" r="C7" t="n">
        <v>20931</v>
      </c>
    </row>
    <row r="8" spans="1:3">
      <c s="4" r="A8" t="s">
        <v>76</v>
      </c>
      <c s="6" r="B8" t="n">
        <v>134</v>
      </c>
      <c s="6" r="C8" t="n">
        <v>132</v>
      </c>
    </row>
    <row r="9" spans="1:3">
      <c s="4" r="A9" t="s">
        <v>77</v>
      </c>
      <c s="6" r="B9" t="n">
        <v>0</v>
      </c>
      <c s="6" r="C9" t="n">
        <v>277</v>
      </c>
    </row>
    <row r="10" spans="1:3">
      <c s="4" r="A10" t="s">
        <v>78</v>
      </c>
      <c s="6" r="B10" t="n">
        <v>27504</v>
      </c>
      <c s="6" r="C10" t="n">
        <v>21340</v>
      </c>
    </row>
    <row r="11" spans="1:3">
      <c s="3" r="A11" t="s">
        <v>79</v>
      </c>
    </row>
    <row r="12" spans="1:3">
      <c s="4" r="A12" t="s">
        <v>80</v>
      </c>
      <c s="6" r="B12" t="n">
        <v>7543</v>
      </c>
      <c s="6" r="C12" t="n">
        <v>5771</v>
      </c>
    </row>
    <row r="13" spans="1:3">
      <c s="4" r="A13" t="s">
        <v>81</v>
      </c>
      <c s="6" r="B13" t="n">
        <v>3602</v>
      </c>
      <c s="6" r="C13" t="n">
        <v>3546</v>
      </c>
    </row>
    <row r="14" spans="1:3">
      <c s="4" r="A14" t="s">
        <v>82</v>
      </c>
      <c s="6" r="B14" t="n">
        <v>11214</v>
      </c>
      <c s="6" r="C14" t="n">
        <v>9884</v>
      </c>
    </row>
    <row r="15" spans="1:3">
      <c s="4" r="A15" t="s">
        <v>83</v>
      </c>
      <c s="6" r="B15" t="n">
        <v>22359</v>
      </c>
      <c s="6" r="C15" t="n">
        <v>19201</v>
      </c>
    </row>
    <row r="16" spans="1:3">
      <c s="3" r="A16" t="s">
        <v>84</v>
      </c>
    </row>
    <row r="17" spans="1:3">
      <c s="4" r="A17" t="s">
        <v>85</v>
      </c>
      <c s="6" r="B17" t="n">
        <v>475</v>
      </c>
      <c s="6" r="C17" t="n">
        <v>233</v>
      </c>
    </row>
    <row r="18" spans="1:3">
      <c s="4" r="A18" t="s">
        <v>86</v>
      </c>
      <c s="6" r="B18" t="n">
        <v>3254</v>
      </c>
      <c s="6" r="C18" t="n">
        <v>1826</v>
      </c>
    </row>
    <row r="19" spans="1:3">
      <c s="4" r="A19" t="s">
        <v>87</v>
      </c>
      <c s="6" r="B19" t="n">
        <v>3729</v>
      </c>
      <c s="6" r="C19" t="n">
        <v>2059</v>
      </c>
    </row>
    <row r="20" spans="1:3">
      <c s="4" r="A20" t="s">
        <v>88</v>
      </c>
      <c s="6" r="B20" t="n">
        <v>26088</v>
      </c>
      <c s="6" r="C20" t="n">
        <v>21260</v>
      </c>
    </row>
    <row r="21" spans="1:3">
      <c s="4" r="A21" t="s">
        <v>89</v>
      </c>
      <c s="6" r="B21" t="n">
        <v>61</v>
      </c>
      <c s="6" r="C21" t="n">
        <v>1</v>
      </c>
    </row>
    <row r="22" spans="1:3">
      <c s="4" r="A22" t="s">
        <v>90</v>
      </c>
      <c s="6" r="B22" t="n">
        <v>1477</v>
      </c>
      <c s="6" r="C22" t="n">
        <v>81</v>
      </c>
    </row>
    <row r="23" spans="1:3">
      <c s="4" r="A23" t="s">
        <v>91</v>
      </c>
      <c s="6" r="B23" t="n">
        <v>-52</v>
      </c>
      <c s="6" r="C23" t="n">
        <v>-4</v>
      </c>
    </row>
    <row r="24" spans="1:3">
      <c s="4" r="A24" t="s">
        <v>92</v>
      </c>
      <c s="6" r="B24" t="n">
        <v>1425</v>
      </c>
      <c s="6" r="C24" t="n">
        <v>77</v>
      </c>
    </row>
    <row r="25" spans="1:3">
      <c s="4" r="A25" t="s">
        <v>93</v>
      </c>
      <c s="6" r="B25" t="n">
        <v>-78</v>
      </c>
      <c s="6" r="C25" t="n">
        <v>-50</v>
      </c>
    </row>
    <row r="26" spans="1:3">
      <c s="4" r="A26" t="s">
        <v>94</v>
      </c>
      <c s="7" r="B26" t="n">
        <v>1347</v>
      </c>
      <c s="7" r="C26" t="n">
        <v>27</v>
      </c>
    </row>
    <row r="27" spans="1:3">
      <c s="4" r="A27" t="s">
        <v>95</v>
      </c>
      <c s="8" r="B27" t="n">
        <v>0.02</v>
      </c>
      <c s="7" r="C27" t="n">
        <v>0</v>
      </c>
    </row>
    <row r="28" spans="1:3">
      <c s="4" r="A28" t="s">
        <v>96</v>
      </c>
      <c s="6" r="B28" t="n">
        <v>55269598</v>
      </c>
      <c s="6" r="C28" t="n">
        <v>50683528</v>
      </c>
    </row>
    <row r="29" spans="1:3">
      <c s="4" r="A29" t="s">
        <v>97</v>
      </c>
      <c s="6" r="B29" t="n">
        <v>55416947</v>
      </c>
      <c s="6" r="C29" t="n">
        <v>50683528</v>
      </c>
    </row>
    <row r="30" spans="1:3">
      <c s="4" r="A30" t="s">
        <v>98</v>
      </c>
      <c s="9" r="B30" t="n">
        <v>0.135</v>
      </c>
      <c s="8" r="C30"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5</v>
      </c>
    </row>
    <row r="2" spans="1:3">
      <c s="3" r="A2" t="s">
        <v>374</v>
      </c>
    </row>
    <row r="3" spans="1:3">
      <c s="4" r="A3" t="s">
        <v>40</v>
      </c>
      <c s="7" r="B3" t="n">
        <v>28802</v>
      </c>
      <c s="7" r="C3" t="n">
        <v>30383</v>
      </c>
    </row>
    <row r="4" spans="1:3">
      <c s="4" r="A4" t="s">
        <v>51</v>
      </c>
      <c s="6" r="B4" t="n">
        <v>-3307</v>
      </c>
      <c s="6" r="C4" t="n">
        <v>-3387</v>
      </c>
    </row>
    <row r="5" spans="1:3">
      <c s="4" r="A5" t="s">
        <v>375</v>
      </c>
    </row>
    <row r="6" spans="1:3">
      <c s="3" r="A6" t="s">
        <v>374</v>
      </c>
    </row>
    <row r="7" spans="1:3">
      <c s="4" r="A7" t="s">
        <v>376</v>
      </c>
      <c s="6" r="B7" t="n">
        <v>50774</v>
      </c>
      <c s="6" r="C7" t="n">
        <v>49265</v>
      </c>
    </row>
    <row r="8" spans="1:3">
      <c s="4" r="A8" t="s">
        <v>377</v>
      </c>
      <c s="6" r="B8" t="n">
        <v>-27790</v>
      </c>
      <c s="6" r="C8" t="n">
        <v>-25107</v>
      </c>
    </row>
    <row r="9" spans="1:3">
      <c s="4" r="A9" t="s">
        <v>40</v>
      </c>
      <c s="6" r="B9" t="n">
        <v>22984</v>
      </c>
      <c s="6" r="C9" t="n">
        <v>24158</v>
      </c>
    </row>
    <row r="10" spans="1:3">
      <c s="4" r="A10" t="s">
        <v>378</v>
      </c>
    </row>
    <row r="11" spans="1:3">
      <c s="3" r="A11" t="s">
        <v>374</v>
      </c>
    </row>
    <row r="12" spans="1:3">
      <c s="4" r="A12" t="s">
        <v>376</v>
      </c>
      <c s="6" r="B12" t="n">
        <v>9051</v>
      </c>
      <c s="6" r="C12" t="n">
        <v>9062</v>
      </c>
    </row>
    <row r="13" spans="1:3">
      <c s="4" r="A13" t="s">
        <v>377</v>
      </c>
      <c s="6" r="B13" t="n">
        <v>-3233</v>
      </c>
      <c s="6" r="C13" t="n">
        <v>-2837</v>
      </c>
    </row>
    <row r="14" spans="1:3">
      <c s="4" r="A14" t="s">
        <v>40</v>
      </c>
      <c s="6" r="B14" t="n">
        <v>5818</v>
      </c>
      <c s="6" r="C14" t="n">
        <v>6225</v>
      </c>
    </row>
    <row r="15" spans="1:3">
      <c s="4" r="A15" t="s">
        <v>379</v>
      </c>
    </row>
    <row r="16" spans="1:3">
      <c s="3" r="A16" t="s">
        <v>374</v>
      </c>
    </row>
    <row r="17" spans="1:3">
      <c s="4" r="A17" t="s">
        <v>380</v>
      </c>
      <c s="6" r="B17" t="n">
        <v>-5241</v>
      </c>
      <c s="6" r="C17" t="n">
        <v>-5227</v>
      </c>
    </row>
    <row r="18" spans="1:3">
      <c s="4" r="A18" t="s">
        <v>381</v>
      </c>
      <c s="6" r="B18" t="n">
        <v>2139</v>
      </c>
      <c s="6" r="C18" t="n">
        <v>2053</v>
      </c>
    </row>
    <row r="19" spans="1:3">
      <c s="4" r="A19" t="s">
        <v>51</v>
      </c>
      <c s="6" r="B19" t="n">
        <v>-3102</v>
      </c>
      <c s="6" r="C19" t="n">
        <v>-3174</v>
      </c>
    </row>
    <row r="20" spans="1:3">
      <c s="4" r="A20" t="s">
        <v>382</v>
      </c>
    </row>
    <row r="21" spans="1:3">
      <c s="3" r="A21" t="s">
        <v>374</v>
      </c>
    </row>
    <row r="22" spans="1:3">
      <c s="4" r="A22" t="s">
        <v>380</v>
      </c>
      <c s="6" r="B22" t="n">
        <v>-290</v>
      </c>
      <c s="6" r="C22" t="n">
        <v>-290</v>
      </c>
    </row>
    <row r="23" spans="1:3">
      <c s="4" r="A23" t="s">
        <v>381</v>
      </c>
      <c s="6" r="B23" t="n">
        <v>85</v>
      </c>
      <c s="6" r="C23" t="n">
        <v>77</v>
      </c>
    </row>
    <row r="24" spans="1:3">
      <c s="4" r="A24" t="s">
        <v>51</v>
      </c>
      <c s="7" r="B24" t="n">
        <v>-205</v>
      </c>
      <c s="7" r="C24" t="n">
        <v>-2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3</v>
      </c>
      <c s="2" r="B1" t="s">
        <v>1</v>
      </c>
    </row>
    <row r="2" spans="1:3">
      <c s="2" r="B2" t="s">
        <v>2</v>
      </c>
      <c s="2" r="C2" t="s">
        <v>70</v>
      </c>
    </row>
    <row r="3" spans="1:3">
      <c s="3" r="A3" t="s">
        <v>374</v>
      </c>
    </row>
    <row r="4" spans="1:3">
      <c s="4" r="A4" t="s">
        <v>138</v>
      </c>
      <c s="7" r="B4" t="n">
        <v>-4</v>
      </c>
      <c s="7" r="C4" t="n">
        <v>39</v>
      </c>
    </row>
    <row r="5" spans="1:3">
      <c s="4" r="A5" t="s">
        <v>375</v>
      </c>
    </row>
    <row r="6" spans="1:3">
      <c s="3" r="A6" t="s">
        <v>374</v>
      </c>
    </row>
    <row r="7" spans="1:3">
      <c s="4" r="A7" t="s">
        <v>384</v>
      </c>
      <c s="6" r="B7" t="n">
        <v>2886</v>
      </c>
      <c s="6" r="C7" t="n">
        <v>3218</v>
      </c>
    </row>
    <row r="8" spans="1:3">
      <c s="4" r="A8" t="s">
        <v>385</v>
      </c>
    </row>
    <row r="9" spans="1:3">
      <c s="3" r="A9" t="s">
        <v>374</v>
      </c>
    </row>
    <row r="10" spans="1:3">
      <c s="4" r="A10" t="s">
        <v>138</v>
      </c>
      <c s="6" r="B10" t="n">
        <v>4</v>
      </c>
      <c s="6" r="C10" t="n">
        <v>47</v>
      </c>
    </row>
    <row r="11" spans="1:3">
      <c s="4" r="A11" t="s">
        <v>382</v>
      </c>
    </row>
    <row r="12" spans="1:3">
      <c s="3" r="A12" t="s">
        <v>374</v>
      </c>
    </row>
    <row r="13" spans="1:3">
      <c s="4" r="A13" t="s">
        <v>386</v>
      </c>
      <c s="7" r="B13" t="n">
        <v>-8</v>
      </c>
      <c s="7" r="C13"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s="1" r="A1" t="s">
        <v>387</v>
      </c>
      <c s="2" r="B1" t="s">
        <v>1</v>
      </c>
    </row>
    <row r="2" spans="1:3">
      <c s="2" r="B2" t="s">
        <v>388</v>
      </c>
      <c s="2" r="C2" t="s">
        <v>389</v>
      </c>
    </row>
    <row r="3" spans="1:3">
      <c s="3" r="A3" t="s">
        <v>390</v>
      </c>
    </row>
    <row r="4" spans="1:3">
      <c s="4" r="A4" t="s">
        <v>391</v>
      </c>
      <c s="7" r="B4" t="n">
        <v>445611000</v>
      </c>
      <c s="7" r="C4" t="n">
        <v>418698000</v>
      </c>
    </row>
    <row r="5" spans="1:3">
      <c s="4" r="A5" t="s">
        <v>392</v>
      </c>
      <c s="6" r="B5" t="n">
        <v>-1601000</v>
      </c>
      <c s="6" r="C5" t="n">
        <v>-544000</v>
      </c>
    </row>
    <row r="6" spans="1:3">
      <c s="4" r="A6" t="s">
        <v>393</v>
      </c>
      <c s="7" r="B6" t="n">
        <v>444010000</v>
      </c>
      <c s="6" r="C6" t="n">
        <v>418154000</v>
      </c>
    </row>
    <row r="7" spans="1:3">
      <c s="4" r="A7" t="s">
        <v>394</v>
      </c>
    </row>
    <row r="8" spans="1:3">
      <c s="3" r="A8" t="s">
        <v>390</v>
      </c>
    </row>
    <row r="9" spans="1:3">
      <c s="4" r="A9" t="s">
        <v>395</v>
      </c>
      <c s="4" r="B9" t="s">
        <v>396</v>
      </c>
    </row>
    <row r="10" spans="1:3">
      <c s="4" r="A10" t="s">
        <v>397</v>
      </c>
    </row>
    <row r="11" spans="1:3">
      <c s="3" r="A11" t="s">
        <v>390</v>
      </c>
    </row>
    <row r="12" spans="1:3">
      <c s="4" r="A12" t="s">
        <v>395</v>
      </c>
      <c s="4" r="B12" t="s">
        <v>398</v>
      </c>
    </row>
    <row r="13" spans="1:3">
      <c s="4" r="A13" t="s">
        <v>399</v>
      </c>
    </row>
    <row r="14" spans="1:3">
      <c s="3" r="A14" t="s">
        <v>390</v>
      </c>
    </row>
    <row r="15" spans="1:3">
      <c s="4" r="A15" t="s">
        <v>391</v>
      </c>
      <c s="7" r="B15" t="n">
        <v>100000000</v>
      </c>
      <c s="6" r="C15" t="n">
        <v>100000000</v>
      </c>
    </row>
    <row r="16" spans="1:3">
      <c s="4" r="A16" t="s">
        <v>392</v>
      </c>
      <c s="7" r="B16" t="n">
        <v>0</v>
      </c>
      <c s="6" r="C16" t="n">
        <v>0</v>
      </c>
    </row>
    <row r="17" spans="1:3">
      <c s="4" r="A17" t="s">
        <v>400</v>
      </c>
      <c s="4" r="B17" t="s">
        <v>401</v>
      </c>
    </row>
    <row r="18" spans="1:3">
      <c s="4" r="A18" t="s">
        <v>402</v>
      </c>
      <c s="4" r="B18" t="s">
        <v>394</v>
      </c>
    </row>
    <row r="19" spans="1:3">
      <c s="4" r="A19" t="s">
        <v>403</v>
      </c>
      <c s="4" r="B19" t="s">
        <v>404</v>
      </c>
    </row>
    <row r="20" spans="1:3">
      <c s="4" r="A20" t="s">
        <v>395</v>
      </c>
      <c s="4" r="B20" t="s">
        <v>405</v>
      </c>
    </row>
    <row r="21" spans="1:3">
      <c s="4" r="A21" t="s">
        <v>406</v>
      </c>
    </row>
    <row r="22" spans="1:3">
      <c s="3" r="A22" t="s">
        <v>390</v>
      </c>
    </row>
    <row r="23" spans="1:3">
      <c s="4" r="A23" t="s">
        <v>391</v>
      </c>
      <c s="7" r="B23" t="n">
        <v>125000000</v>
      </c>
      <c s="6" r="C23" t="n">
        <v>0</v>
      </c>
    </row>
    <row r="24" spans="1:3">
      <c s="4" r="A24" t="s">
        <v>392</v>
      </c>
      <c s="7" r="B24" t="n">
        <v>-1036000</v>
      </c>
      <c s="6" r="C24" t="n">
        <v>0</v>
      </c>
    </row>
    <row r="25" spans="1:3">
      <c s="4" r="A25" t="s">
        <v>400</v>
      </c>
      <c s="4" r="B25" t="s">
        <v>407</v>
      </c>
    </row>
    <row r="26" spans="1:3">
      <c s="4" r="A26" t="s">
        <v>402</v>
      </c>
      <c s="4" r="B26" t="s">
        <v>394</v>
      </c>
    </row>
    <row r="27" spans="1:3">
      <c s="4" r="A27" t="s">
        <v>403</v>
      </c>
      <c s="4" r="B27" t="s">
        <v>408</v>
      </c>
    </row>
    <row r="28" spans="1:3">
      <c s="4" r="A28" t="s">
        <v>395</v>
      </c>
      <c s="4" r="B28" t="s">
        <v>409</v>
      </c>
    </row>
    <row r="29" spans="1:3">
      <c s="4" r="A29" t="s">
        <v>410</v>
      </c>
    </row>
    <row r="30" spans="1:3">
      <c s="3" r="A30" t="s">
        <v>390</v>
      </c>
    </row>
    <row r="31" spans="1:3">
      <c s="4" r="A31" t="s">
        <v>391</v>
      </c>
      <c s="7" r="B31" t="n">
        <v>3011000</v>
      </c>
      <c s="6" r="C31" t="n">
        <v>3044000</v>
      </c>
    </row>
    <row r="32" spans="1:3">
      <c s="4" r="A32" t="s">
        <v>392</v>
      </c>
      <c s="7" r="B32" t="n">
        <v>-151000</v>
      </c>
      <c s="6" r="C32" t="n">
        <v>-153000</v>
      </c>
    </row>
    <row r="33" spans="1:3">
      <c s="4" r="A33" t="s">
        <v>400</v>
      </c>
      <c s="4" r="B33" t="s">
        <v>411</v>
      </c>
    </row>
    <row r="34" spans="1:3">
      <c s="4" r="A34" t="s">
        <v>412</v>
      </c>
      <c s="4" r="B34" t="s">
        <v>413</v>
      </c>
    </row>
    <row r="35" spans="1:3">
      <c s="4" r="A35" t="s">
        <v>403</v>
      </c>
      <c s="4" r="B35" t="s">
        <v>414</v>
      </c>
    </row>
    <row r="36" spans="1:3">
      <c s="4" r="A36" t="s">
        <v>415</v>
      </c>
      <c s="4" r="B36" t="s">
        <v>335</v>
      </c>
    </row>
    <row r="37" spans="1:3">
      <c s="4" r="A37" t="s">
        <v>416</v>
      </c>
    </row>
    <row r="38" spans="1:3">
      <c s="3" r="A38" t="s">
        <v>390</v>
      </c>
    </row>
    <row r="39" spans="1:3">
      <c s="4" r="A39" t="s">
        <v>391</v>
      </c>
      <c s="7" r="B39" t="n">
        <v>5271000</v>
      </c>
      <c s="6" r="C39" t="n">
        <v>5299000</v>
      </c>
    </row>
    <row r="40" spans="1:3">
      <c s="4" r="A40" t="s">
        <v>392</v>
      </c>
      <c s="7" r="B40" t="n">
        <v>273000</v>
      </c>
      <c s="6" r="C40" t="n">
        <v>303000</v>
      </c>
    </row>
    <row r="41" spans="1:3">
      <c s="4" r="A41" t="s">
        <v>400</v>
      </c>
      <c s="4" r="B41" t="s">
        <v>417</v>
      </c>
    </row>
    <row r="42" spans="1:3">
      <c s="4" r="A42" t="s">
        <v>412</v>
      </c>
      <c s="4" r="B42" t="s">
        <v>418</v>
      </c>
    </row>
    <row r="43" spans="1:3">
      <c s="4" r="A43" t="s">
        <v>403</v>
      </c>
      <c s="4" r="B43" t="s">
        <v>419</v>
      </c>
    </row>
    <row r="44" spans="1:3">
      <c s="4" r="A44" t="s">
        <v>420</v>
      </c>
      <c s="6" r="B44" t="n">
        <v>1</v>
      </c>
    </row>
    <row r="45" spans="1:3">
      <c s="4" r="A45" t="s">
        <v>421</v>
      </c>
      <c s="4" r="B45" t="s">
        <v>329</v>
      </c>
    </row>
    <row r="46" spans="1:3">
      <c s="4" r="A46" t="s">
        <v>415</v>
      </c>
      <c s="4" r="B46" t="s">
        <v>333</v>
      </c>
    </row>
    <row r="47" spans="1:3">
      <c s="4" r="A47" t="s">
        <v>422</v>
      </c>
    </row>
    <row r="48" spans="1:3">
      <c s="3" r="A48" t="s">
        <v>390</v>
      </c>
    </row>
    <row r="49" spans="1:3">
      <c s="4" r="A49" t="s">
        <v>391</v>
      </c>
      <c s="7" r="B49" t="n">
        <v>9829000</v>
      </c>
      <c s="6" r="C49" t="n">
        <v>9855000</v>
      </c>
    </row>
    <row r="50" spans="1:3">
      <c s="4" r="A50" t="s">
        <v>392</v>
      </c>
      <c s="7" r="B50" t="n">
        <v>266000</v>
      </c>
      <c s="6" r="C50" t="n">
        <v>292000</v>
      </c>
    </row>
    <row r="51" spans="1:3">
      <c s="4" r="A51" t="s">
        <v>400</v>
      </c>
      <c s="4" r="B51" t="s">
        <v>423</v>
      </c>
    </row>
    <row r="52" spans="1:3">
      <c s="4" r="A52" t="s">
        <v>412</v>
      </c>
      <c s="4" r="B52" t="s">
        <v>424</v>
      </c>
    </row>
    <row r="53" spans="1:3">
      <c s="4" r="A53" t="s">
        <v>403</v>
      </c>
      <c s="4" r="B53" t="s">
        <v>425</v>
      </c>
    </row>
    <row r="54" spans="1:3">
      <c s="4" r="A54" t="s">
        <v>415</v>
      </c>
      <c s="4" r="B54" t="s">
        <v>426</v>
      </c>
    </row>
    <row r="55" spans="1:3">
      <c s="4" r="A55" t="s">
        <v>427</v>
      </c>
    </row>
    <row r="56" spans="1:3">
      <c s="3" r="A56" t="s">
        <v>390</v>
      </c>
    </row>
    <row r="57" spans="1:3">
      <c s="4" r="A57" t="s">
        <v>391</v>
      </c>
      <c s="7" r="B57" t="n">
        <v>60000000</v>
      </c>
      <c s="6" r="C57" t="n">
        <v>60000000</v>
      </c>
    </row>
    <row r="58" spans="1:3">
      <c s="4" r="A58" t="s">
        <v>392</v>
      </c>
      <c s="7" r="B58" t="n">
        <v>-263000</v>
      </c>
      <c s="6" r="C58" t="n">
        <v>-283000</v>
      </c>
    </row>
    <row r="59" spans="1:3">
      <c s="4" r="A59" t="s">
        <v>400</v>
      </c>
      <c s="4" r="B59" t="s">
        <v>428</v>
      </c>
    </row>
    <row r="60" spans="1:3">
      <c s="4" r="A60" t="s">
        <v>402</v>
      </c>
      <c s="4" r="B60" t="s">
        <v>394</v>
      </c>
    </row>
    <row r="61" spans="1:3">
      <c s="4" r="A61" t="s">
        <v>403</v>
      </c>
      <c s="4" r="B61" t="s">
        <v>429</v>
      </c>
    </row>
    <row r="62" spans="1:3">
      <c s="4" r="A62" t="s">
        <v>430</v>
      </c>
      <c s="6" r="B62" t="n">
        <v>6</v>
      </c>
    </row>
    <row r="63" spans="1:3">
      <c s="4" r="A63" t="s">
        <v>431</v>
      </c>
      <c s="6" r="B63" t="n">
        <v>2</v>
      </c>
    </row>
    <row r="64" spans="1:3">
      <c s="4" r="A64" t="s">
        <v>432</v>
      </c>
    </row>
    <row r="65" spans="1:3">
      <c s="3" r="A65" t="s">
        <v>390</v>
      </c>
    </row>
    <row r="66" spans="1:3">
      <c s="4" r="A66" t="s">
        <v>391</v>
      </c>
      <c s="7" r="B66" t="n">
        <v>100000000</v>
      </c>
      <c s="6" r="C66" t="n">
        <v>100000000</v>
      </c>
    </row>
    <row r="67" spans="1:3">
      <c s="4" r="A67" t="s">
        <v>392</v>
      </c>
      <c s="7" r="B67" t="n">
        <v>-690000</v>
      </c>
      <c s="6" r="C67" t="n">
        <v>-703000</v>
      </c>
    </row>
    <row r="68" spans="1:3">
      <c s="4" r="A68" t="s">
        <v>400</v>
      </c>
      <c s="4" r="B68" t="s">
        <v>433</v>
      </c>
    </row>
    <row r="69" spans="1:3">
      <c s="4" r="A69" t="s">
        <v>412</v>
      </c>
      <c s="4" r="B69" t="s">
        <v>434</v>
      </c>
    </row>
    <row r="70" spans="1:3">
      <c s="4" r="A70" t="s">
        <v>403</v>
      </c>
      <c s="4" r="B70" t="s">
        <v>435</v>
      </c>
    </row>
    <row r="71" spans="1:3">
      <c s="4" r="A71" t="s">
        <v>436</v>
      </c>
    </row>
    <row r="72" spans="1:3">
      <c s="3" r="A72" t="s">
        <v>390</v>
      </c>
    </row>
    <row r="73" spans="1:3">
      <c s="4" r="A73" t="s">
        <v>391</v>
      </c>
      <c s="7" r="B73" t="n">
        <v>42500000</v>
      </c>
      <c s="6" r="C73" t="n">
        <v>140500000</v>
      </c>
    </row>
    <row r="74" spans="1:3">
      <c s="4" r="A74" t="s">
        <v>392</v>
      </c>
      <c s="7" r="B74" t="n">
        <v>0</v>
      </c>
      <c s="7" r="C74" t="n">
        <v>0</v>
      </c>
    </row>
    <row r="75" spans="1:3">
      <c s="4" r="A75" t="s">
        <v>400</v>
      </c>
      <c s="4" r="B75" t="s">
        <v>437</v>
      </c>
    </row>
    <row r="76" spans="1:3">
      <c s="4" r="A76" t="s">
        <v>402</v>
      </c>
      <c s="4" r="B76" t="s">
        <v>394</v>
      </c>
    </row>
    <row r="77" spans="1:3">
      <c s="4" r="A77" t="s">
        <v>403</v>
      </c>
      <c s="4" r="B77" t="s">
        <v>438</v>
      </c>
    </row>
    <row r="78" spans="1:3">
      <c s="4" r="A78" t="s">
        <v>420</v>
      </c>
      <c s="6" r="B78" t="n">
        <v>1</v>
      </c>
    </row>
    <row r="79" spans="1:3">
      <c s="4" r="A79" t="s">
        <v>421</v>
      </c>
      <c s="4" r="B79" t="s">
        <v>309</v>
      </c>
    </row>
    <row r="80" spans="1:3">
      <c s="4" r="A80" t="s">
        <v>395</v>
      </c>
      <c s="4" r="B80" t="s">
        <v>439</v>
      </c>
    </row>
    <row r="81" spans="1:3">
      <c s="4" r="A81" t="s">
        <v>440</v>
      </c>
    </row>
    <row r="82" spans="1:3">
      <c s="3" r="A82" t="s">
        <v>390</v>
      </c>
    </row>
    <row r="83" spans="1:3">
      <c s="4" r="A83" t="s">
        <v>395</v>
      </c>
      <c s="4" r="B83" t="s">
        <v>441</v>
      </c>
    </row>
    <row r="84" spans="1:3">
      <c s="4" r="A84" t="s">
        <v>442</v>
      </c>
    </row>
    <row r="85" spans="1:3">
      <c s="3" r="A85" t="s">
        <v>390</v>
      </c>
    </row>
    <row r="86" spans="1:3">
      <c s="4" r="A86" t="s">
        <v>395</v>
      </c>
      <c s="4" r="B86" t="s">
        <v>443</v>
      </c>
    </row>
    <row r="87" spans="1:3">
      <c s="4" r="A87" t="s">
        <v>444</v>
      </c>
    </row>
    <row r="88" spans="1:3">
      <c s="3" r="A88" t="s">
        <v>390</v>
      </c>
    </row>
    <row r="89" spans="1:3">
      <c s="4" r="A89" t="s">
        <v>395</v>
      </c>
      <c s="4" r="B89" t="s">
        <v>445</v>
      </c>
    </row>
    <row r="90" spans="1:3">
      <c s="4" r="A90" t="s">
        <v>446</v>
      </c>
      <c s="4" r="B90" t="s">
        <v>447</v>
      </c>
    </row>
    <row r="91" spans="1:3">
      <c s="4" r="A91" t="s">
        <v>448</v>
      </c>
      <c s="7" r="B91" t="n">
        <v>100000000</v>
      </c>
    </row>
    <row r="92" spans="1:3">
      <c s="4" r="A92" t="s">
        <v>449</v>
      </c>
    </row>
    <row r="93" spans="1:3">
      <c s="3" r="A93" t="s">
        <v>390</v>
      </c>
    </row>
    <row r="94" spans="1:3">
      <c s="4" r="A94" t="s">
        <v>395</v>
      </c>
      <c s="4" r="B94" t="s">
        <v>450</v>
      </c>
    </row>
    <row r="95" spans="1:3">
      <c s="4" r="A95" t="s">
        <v>451</v>
      </c>
    </row>
    <row r="96" spans="1:3">
      <c s="3" r="A96" t="s">
        <v>390</v>
      </c>
    </row>
    <row r="97" spans="1:3">
      <c s="4" r="A97" t="s">
        <v>395</v>
      </c>
      <c s="4" r="B97" t="s">
        <v>452</v>
      </c>
    </row>
    <row r="98" spans="1:3">
      <c s="4" r="A98" t="s">
        <v>453</v>
      </c>
    </row>
    <row r="99" spans="1:3">
      <c s="3" r="A99" t="s">
        <v>390</v>
      </c>
    </row>
    <row r="100" spans="1:3">
      <c s="4" r="A100" t="s">
        <v>395</v>
      </c>
      <c s="4" r="B100" t="s">
        <v>398</v>
      </c>
    </row>
    <row r="101" spans="1:3">
      <c s="4" r="A101" t="s">
        <v>446</v>
      </c>
      <c s="4" r="B101" t="s">
        <v>454</v>
      </c>
    </row>
    <row r="102" spans="1:3">
      <c s="4" r="A102" t="s">
        <v>448</v>
      </c>
      <c s="7" r="B102" t="n">
        <v>1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5</v>
      </c>
    </row>
    <row r="2" spans="1:3">
      <c s="3" r="A2" t="s">
        <v>187</v>
      </c>
    </row>
    <row r="3" spans="1:3">
      <c s="4" r="A3" t="s">
        <v>456</v>
      </c>
      <c s="7" r="B3" t="n">
        <v>309</v>
      </c>
    </row>
    <row r="4" spans="1:3">
      <c s="6" r="A4" t="n">
        <v>2017</v>
      </c>
      <c s="6" r="B4" t="n">
        <v>430</v>
      </c>
    </row>
    <row r="5" spans="1:3">
      <c s="6" r="A5" t="n">
        <v>2018</v>
      </c>
      <c s="6" r="B5" t="n">
        <v>47880</v>
      </c>
    </row>
    <row r="6" spans="1:3">
      <c s="6" r="A6" t="n">
        <v>2019</v>
      </c>
      <c s="6" r="B6" t="n">
        <v>169533</v>
      </c>
    </row>
    <row r="7" spans="1:3">
      <c s="6" r="A7" t="n">
        <v>2020</v>
      </c>
      <c s="6" r="B7" t="n">
        <v>166</v>
      </c>
    </row>
    <row r="8" spans="1:3">
      <c s="4" r="A8" t="s">
        <v>457</v>
      </c>
      <c s="6" r="B8" t="n">
        <v>227293</v>
      </c>
    </row>
    <row r="9" spans="1:3">
      <c s="4" r="A9" t="s">
        <v>106</v>
      </c>
      <c s="7" r="B9" t="n">
        <v>445611</v>
      </c>
      <c s="7" r="C9" t="n">
        <v>4186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58</v>
      </c>
      <c s="2" r="B1" t="s">
        <v>459</v>
      </c>
      <c s="2" r="C1" t="s">
        <v>355</v>
      </c>
      <c s="2" r="D1" t="s">
        <v>389</v>
      </c>
    </row>
    <row r="2" spans="1:4">
      <c s="3" r="A2" t="s">
        <v>390</v>
      </c>
    </row>
    <row r="3" spans="1:4">
      <c s="4" r="A3" t="s">
        <v>391</v>
      </c>
      <c s="7" r="C3" t="n">
        <v>445611000</v>
      </c>
      <c s="7" r="D3" t="n">
        <v>418698000</v>
      </c>
    </row>
    <row r="4" spans="1:4">
      <c s="4" r="A4" t="s">
        <v>460</v>
      </c>
      <c s="7" r="C4" t="n">
        <v>600000000</v>
      </c>
    </row>
    <row r="5" spans="1:4">
      <c s="4" r="A5" t="s">
        <v>394</v>
      </c>
    </row>
    <row r="6" spans="1:4">
      <c s="3" r="A6" t="s">
        <v>390</v>
      </c>
    </row>
    <row r="7" spans="1:4">
      <c s="4" r="A7" t="s">
        <v>395</v>
      </c>
      <c s="4" r="C7" t="s">
        <v>396</v>
      </c>
    </row>
    <row r="8" spans="1:4">
      <c s="4" r="A8" t="s">
        <v>461</v>
      </c>
    </row>
    <row r="9" spans="1:4">
      <c s="3" r="A9" t="s">
        <v>390</v>
      </c>
    </row>
    <row r="10" spans="1:4">
      <c s="4" r="A10" t="s">
        <v>395</v>
      </c>
      <c s="4" r="C10" t="s">
        <v>462</v>
      </c>
    </row>
    <row r="11" spans="1:4">
      <c s="4" r="A11" t="s">
        <v>463</v>
      </c>
    </row>
    <row r="12" spans="1:4">
      <c s="3" r="A12" t="s">
        <v>390</v>
      </c>
    </row>
    <row r="13" spans="1:4">
      <c s="4" r="A13" t="s">
        <v>391</v>
      </c>
      <c s="7" r="C13" t="n">
        <v>125000000</v>
      </c>
      <c s="7" r="D13" t="n">
        <v>0</v>
      </c>
    </row>
    <row r="14" spans="1:4">
      <c s="4" r="A14" t="s">
        <v>464</v>
      </c>
      <c s="6" r="B14" t="n">
        <v>1</v>
      </c>
    </row>
    <row r="15" spans="1:4">
      <c s="4" r="A15" t="s">
        <v>460</v>
      </c>
      <c s="7" r="B15" t="n">
        <v>100000000</v>
      </c>
      <c s="7" r="C15" t="n">
        <v>100000000</v>
      </c>
    </row>
    <row r="16" spans="1:4">
      <c s="4" r="A16" t="s">
        <v>395</v>
      </c>
      <c s="4" r="C16" t="s">
        <v>409</v>
      </c>
    </row>
    <row r="17" spans="1:4">
      <c s="4" r="A17" t="s">
        <v>465</v>
      </c>
    </row>
    <row r="18" spans="1:4">
      <c s="3" r="A18" t="s">
        <v>390</v>
      </c>
    </row>
    <row r="19" spans="1:4">
      <c s="4" r="A19" t="s">
        <v>395</v>
      </c>
      <c s="4" r="C19" t="s">
        <v>443</v>
      </c>
    </row>
    <row r="20" spans="1:4">
      <c s="4" r="A20" t="s">
        <v>466</v>
      </c>
    </row>
    <row r="21" spans="1:4">
      <c s="3" r="A21" t="s">
        <v>390</v>
      </c>
    </row>
    <row r="22" spans="1:4">
      <c s="4" r="A22" t="s">
        <v>395</v>
      </c>
      <c s="4" r="C22" t="s">
        <v>452</v>
      </c>
    </row>
    <row r="23" spans="1:4">
      <c s="4" r="A23" t="s">
        <v>467</v>
      </c>
    </row>
    <row r="24" spans="1:4">
      <c s="3" r="A24" t="s">
        <v>390</v>
      </c>
    </row>
    <row r="25" spans="1:4">
      <c s="4" r="A25" t="s">
        <v>468</v>
      </c>
      <c s="4" r="B25" t="s">
        <v>469</v>
      </c>
    </row>
    <row r="26" spans="1:4">
      <c s="4" r="A26" t="s">
        <v>470</v>
      </c>
    </row>
    <row r="27" spans="1:4">
      <c s="3" r="A27" t="s">
        <v>390</v>
      </c>
    </row>
    <row r="28" spans="1:4">
      <c s="4" r="A28" t="s">
        <v>468</v>
      </c>
      <c s="4" r="B28" t="s">
        <v>396</v>
      </c>
    </row>
    <row r="29" spans="1:4">
      <c s="4" r="A29" t="s">
        <v>471</v>
      </c>
    </row>
    <row r="30" spans="1:4">
      <c s="3" r="A30" t="s">
        <v>390</v>
      </c>
    </row>
    <row r="31" spans="1:4">
      <c s="4" r="A31" t="s">
        <v>395</v>
      </c>
      <c s="4" r="B31" t="s">
        <v>396</v>
      </c>
    </row>
    <row r="32" spans="1:4">
      <c s="4" r="A32" t="s">
        <v>472</v>
      </c>
    </row>
    <row r="33" spans="1:4">
      <c s="3" r="A33" t="s">
        <v>390</v>
      </c>
    </row>
    <row r="34" spans="1:4">
      <c s="4" r="A34" t="s">
        <v>395</v>
      </c>
      <c s="4" r="B34" t="s">
        <v>462</v>
      </c>
    </row>
    <row r="35" spans="1:4">
      <c s="4" r="A35" t="s">
        <v>473</v>
      </c>
    </row>
    <row r="36" spans="1:4">
      <c s="3" r="A36" t="s">
        <v>390</v>
      </c>
    </row>
    <row r="37" spans="1:4">
      <c s="4" r="A37" t="s">
        <v>395</v>
      </c>
      <c s="4" r="B37" t="s">
        <v>462</v>
      </c>
    </row>
    <row r="38" spans="1:4">
      <c s="4" r="A38" t="s">
        <v>474</v>
      </c>
    </row>
    <row r="39" spans="1:4">
      <c s="3" r="A39" t="s">
        <v>390</v>
      </c>
    </row>
    <row r="40" spans="1:4">
      <c s="4" r="A40" t="s">
        <v>395</v>
      </c>
      <c s="4" r="B40" t="s">
        <v>4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s="1" r="A1" t="s">
        <v>475</v>
      </c>
      <c s="2" r="B1" t="s">
        <v>476</v>
      </c>
      <c s="2" r="C1" t="s">
        <v>2</v>
      </c>
      <c s="2" r="D1" t="s">
        <v>25</v>
      </c>
    </row>
    <row r="2" spans="1:4">
      <c s="3" r="A2" t="s">
        <v>390</v>
      </c>
    </row>
    <row r="3" spans="1:4">
      <c s="4" r="A3" t="s">
        <v>391</v>
      </c>
      <c s="7" r="C3" t="n">
        <v>445611000</v>
      </c>
      <c s="7" r="D3" t="n">
        <v>418698000</v>
      </c>
    </row>
    <row r="4" spans="1:4">
      <c s="4" r="A4" t="s">
        <v>460</v>
      </c>
      <c s="6" r="C4" t="n">
        <v>600000000</v>
      </c>
    </row>
    <row r="5" spans="1:4">
      <c s="4" r="A5" t="s">
        <v>477</v>
      </c>
      <c s="6" r="C5" t="n">
        <v>157500000</v>
      </c>
    </row>
    <row r="6" spans="1:4">
      <c s="4" r="A6" t="s">
        <v>478</v>
      </c>
    </row>
    <row r="7" spans="1:4">
      <c s="3" r="A7" t="s">
        <v>390</v>
      </c>
    </row>
    <row r="8" spans="1:4">
      <c s="4" r="A8" t="s">
        <v>391</v>
      </c>
      <c s="6" r="C8" t="n">
        <v>42500000</v>
      </c>
    </row>
    <row r="9" spans="1:4">
      <c s="4" r="A9" t="s">
        <v>479</v>
      </c>
      <c s="7" r="C9" t="n">
        <v>200000000</v>
      </c>
    </row>
    <row r="10" spans="1:4">
      <c s="4" r="A10" t="s">
        <v>480</v>
      </c>
      <c s="4" r="C10" t="s">
        <v>437</v>
      </c>
    </row>
    <row r="11" spans="1:4">
      <c s="4" r="A11" t="s">
        <v>481</v>
      </c>
    </row>
    <row r="12" spans="1:4">
      <c s="3" r="A12" t="s">
        <v>390</v>
      </c>
    </row>
    <row r="13" spans="1:4">
      <c s="4" r="A13" t="s">
        <v>482</v>
      </c>
      <c s="4" r="C13" t="s">
        <v>454</v>
      </c>
    </row>
    <row r="14" spans="1:4">
      <c s="4" r="A14" t="s">
        <v>483</v>
      </c>
    </row>
    <row r="15" spans="1:4">
      <c s="3" r="A15" t="s">
        <v>390</v>
      </c>
    </row>
    <row r="16" spans="1:4">
      <c s="4" r="A16" t="s">
        <v>484</v>
      </c>
      <c s="4" r="C16" t="s">
        <v>485</v>
      </c>
    </row>
    <row r="17" spans="1:4">
      <c s="4" r="A17" t="s">
        <v>486</v>
      </c>
      <c s="4" r="C17" t="s">
        <v>487</v>
      </c>
    </row>
    <row r="18" spans="1:4">
      <c s="4" r="A18" t="s">
        <v>488</v>
      </c>
      <c s="4" r="C18" t="s">
        <v>304</v>
      </c>
    </row>
    <row r="19" spans="1:4">
      <c s="4" r="A19" t="s">
        <v>489</v>
      </c>
      <c s="7" r="C19" t="n">
        <v>283622250</v>
      </c>
    </row>
    <row r="20" spans="1:4">
      <c s="4" r="A20" t="s">
        <v>490</v>
      </c>
      <c s="4" r="C20" t="s">
        <v>491</v>
      </c>
    </row>
    <row r="21" spans="1:4">
      <c s="4" r="A21" t="s">
        <v>492</v>
      </c>
      <c s="11" r="C21" t="n">
        <v>1.5</v>
      </c>
    </row>
    <row r="22" spans="1:4">
      <c s="4" r="A22" t="s">
        <v>493</v>
      </c>
      <c s="4" r="C22" t="s">
        <v>485</v>
      </c>
    </row>
    <row r="23" spans="1:4">
      <c s="4" r="A23" t="s">
        <v>494</v>
      </c>
      <c s="11" r="C23" t="n">
        <v>1.75</v>
      </c>
    </row>
    <row r="24" spans="1:4">
      <c s="4" r="A24" t="s">
        <v>495</v>
      </c>
      <c s="4" r="C24" t="s">
        <v>496</v>
      </c>
    </row>
    <row r="25" spans="1:4">
      <c s="4" r="A25" t="s">
        <v>497</v>
      </c>
    </row>
    <row r="26" spans="1:4">
      <c s="3" r="A26" t="s">
        <v>390</v>
      </c>
    </row>
    <row r="27" spans="1:4">
      <c s="4" r="A27" t="s">
        <v>391</v>
      </c>
      <c s="7" r="C27" t="n">
        <v>100000000</v>
      </c>
    </row>
    <row r="28" spans="1:4">
      <c s="4" r="A28" t="s">
        <v>480</v>
      </c>
      <c s="4" r="C28" t="s">
        <v>401</v>
      </c>
    </row>
    <row r="29" spans="1:4">
      <c s="4" r="A29" t="s">
        <v>498</v>
      </c>
    </row>
    <row r="30" spans="1:4">
      <c s="3" r="A30" t="s">
        <v>390</v>
      </c>
    </row>
    <row r="31" spans="1:4">
      <c s="4" r="A31" t="s">
        <v>391</v>
      </c>
      <c s="7" r="C31" t="n">
        <v>60000000</v>
      </c>
    </row>
    <row r="32" spans="1:4">
      <c s="4" r="A32" t="s">
        <v>499</v>
      </c>
      <c s="4" r="C32" t="s">
        <v>500</v>
      </c>
    </row>
    <row r="33" spans="1:4">
      <c s="4" r="A33" t="s">
        <v>461</v>
      </c>
    </row>
    <row r="34" spans="1:4">
      <c s="3" r="A34" t="s">
        <v>390</v>
      </c>
    </row>
    <row r="35" spans="1:4">
      <c s="4" r="A35" t="s">
        <v>395</v>
      </c>
      <c s="4" r="C35" t="s">
        <v>462</v>
      </c>
    </row>
    <row r="36" spans="1:4">
      <c s="4" r="A36" t="s">
        <v>501</v>
      </c>
    </row>
    <row r="37" spans="1:4">
      <c s="3" r="A37" t="s">
        <v>390</v>
      </c>
    </row>
    <row r="38" spans="1:4">
      <c s="4" r="A38" t="s">
        <v>395</v>
      </c>
      <c s="4" r="C38" t="s">
        <v>396</v>
      </c>
    </row>
    <row r="39" spans="1:4">
      <c s="4" r="A39" t="s">
        <v>502</v>
      </c>
    </row>
    <row r="40" spans="1:4">
      <c s="3" r="A40" t="s">
        <v>390</v>
      </c>
    </row>
    <row r="41" spans="1:4">
      <c s="4" r="A41" t="s">
        <v>395</v>
      </c>
      <c s="4" r="C41" t="s">
        <v>445</v>
      </c>
    </row>
    <row r="42" spans="1:4">
      <c s="4" r="A42" t="s">
        <v>503</v>
      </c>
    </row>
    <row r="43" spans="1:4">
      <c s="3" r="A43" t="s">
        <v>390</v>
      </c>
    </row>
    <row r="44" spans="1:4">
      <c s="4" r="A44" t="s">
        <v>395</v>
      </c>
      <c s="4" r="C44" t="s">
        <v>398</v>
      </c>
    </row>
    <row r="45" spans="1:4">
      <c s="4" r="A45" t="s">
        <v>504</v>
      </c>
    </row>
    <row r="46" spans="1:4">
      <c s="3" r="A46" t="s">
        <v>390</v>
      </c>
    </row>
    <row r="47" spans="1:4">
      <c s="4" r="A47" t="s">
        <v>395</v>
      </c>
      <c s="4" r="C47" t="s">
        <v>441</v>
      </c>
    </row>
    <row r="48" spans="1:4">
      <c s="4" r="A48" t="s">
        <v>505</v>
      </c>
    </row>
    <row r="49" spans="1:4">
      <c s="3" r="A49" t="s">
        <v>390</v>
      </c>
    </row>
    <row r="50" spans="1:4">
      <c s="4" r="A50" t="s">
        <v>395</v>
      </c>
      <c s="4" r="C50" t="s">
        <v>450</v>
      </c>
    </row>
    <row r="51" spans="1:4">
      <c s="4" r="A51" t="s">
        <v>506</v>
      </c>
    </row>
    <row r="52" spans="1:4">
      <c s="3" r="A52" t="s">
        <v>390</v>
      </c>
    </row>
    <row r="53" spans="1:4">
      <c s="4" r="A53" t="s">
        <v>482</v>
      </c>
      <c s="4" r="C53" t="s">
        <v>447</v>
      </c>
    </row>
    <row r="54" spans="1:4">
      <c s="4" r="A54" t="s">
        <v>507</v>
      </c>
    </row>
    <row r="55" spans="1:4">
      <c s="3" r="A55" t="s">
        <v>390</v>
      </c>
    </row>
    <row r="56" spans="1:4">
      <c s="4" r="A56" t="s">
        <v>508</v>
      </c>
      <c s="4" r="C56" t="s">
        <v>509</v>
      </c>
    </row>
    <row r="57" spans="1:4">
      <c s="4" r="A57" t="s">
        <v>510</v>
      </c>
      <c s="4" r="B57" t="s">
        <v>301</v>
      </c>
    </row>
    <row r="58" spans="1:4">
      <c s="4" r="A58" t="s">
        <v>432</v>
      </c>
    </row>
    <row r="59" spans="1:4">
      <c s="3" r="A59" t="s">
        <v>390</v>
      </c>
    </row>
    <row r="60" spans="1:4">
      <c s="4" r="A60" t="s">
        <v>391</v>
      </c>
      <c s="7" r="C60" t="n">
        <v>100000000</v>
      </c>
      <c s="7" r="D60" t="n">
        <v>100000000</v>
      </c>
    </row>
    <row r="61" spans="1:4">
      <c s="4" r="A61" t="s">
        <v>412</v>
      </c>
      <c s="4" r="C61" t="s">
        <v>434</v>
      </c>
    </row>
    <row r="62" spans="1:4">
      <c s="4" r="A62" t="s">
        <v>480</v>
      </c>
      <c s="4" r="C62" t="s">
        <v>4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11</v>
      </c>
      <c s="2" r="B1" t="s">
        <v>355</v>
      </c>
    </row>
    <row r="2" spans="1:2">
      <c s="3" r="A2" t="s">
        <v>512</v>
      </c>
    </row>
    <row r="3" spans="1:2">
      <c s="6" r="A3" t="n">
        <v>2017</v>
      </c>
      <c s="7" r="B3" t="n">
        <v>83522</v>
      </c>
    </row>
    <row r="4" spans="1:2">
      <c s="6" r="A4" t="n">
        <v>2018</v>
      </c>
      <c s="6" r="B4" t="n">
        <v>64346</v>
      </c>
    </row>
    <row r="5" spans="1:2">
      <c s="6" r="A5" t="n">
        <v>2019</v>
      </c>
      <c s="6" r="B5" t="n">
        <v>49050</v>
      </c>
    </row>
    <row r="6" spans="1:2">
      <c s="6" r="A6" t="n">
        <v>2020</v>
      </c>
      <c s="6" r="B6" t="n">
        <v>38472</v>
      </c>
    </row>
    <row r="7" spans="1:2">
      <c s="6" r="A7" t="n">
        <v>2021</v>
      </c>
      <c s="6" r="B7" t="n">
        <v>26983</v>
      </c>
    </row>
    <row r="8" spans="1:2">
      <c s="4" r="A8" t="s">
        <v>457</v>
      </c>
      <c s="6" r="B8" t="n">
        <v>60842</v>
      </c>
    </row>
    <row r="9" spans="1:2">
      <c s="4" r="A9" t="s">
        <v>106</v>
      </c>
      <c s="7" r="B9" t="n">
        <v>3232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13</v>
      </c>
      <c s="2" r="B1" t="s">
        <v>2</v>
      </c>
      <c s="2" r="C1" t="s">
        <v>514</v>
      </c>
    </row>
    <row r="2" spans="1:3">
      <c s="3" r="A2" t="s">
        <v>515</v>
      </c>
    </row>
    <row r="3" spans="1:3">
      <c s="4" r="A3" t="s">
        <v>516</v>
      </c>
      <c s="7" r="B3" t="n">
        <v>2100000</v>
      </c>
    </row>
    <row r="4" spans="1:3">
      <c s="4" r="A4" t="s">
        <v>517</v>
      </c>
      <c s="7" r="B4" t="n">
        <v>4900000</v>
      </c>
    </row>
    <row r="5" spans="1:3">
      <c s="4" r="A5" t="s">
        <v>518</v>
      </c>
    </row>
    <row r="6" spans="1:3">
      <c s="3" r="A6" t="s">
        <v>515</v>
      </c>
    </row>
    <row r="7" spans="1:3">
      <c s="4" r="A7" t="s">
        <v>519</v>
      </c>
      <c s="7" r="C7" t="n">
        <v>125000000</v>
      </c>
    </row>
    <row r="8" spans="1:3">
      <c s="4" r="A8" t="s">
        <v>520</v>
      </c>
    </row>
    <row r="9" spans="1:3">
      <c s="3" r="A9" t="s">
        <v>515</v>
      </c>
    </row>
    <row r="10" spans="1:3">
      <c s="4" r="A10" t="s">
        <v>521</v>
      </c>
      <c s="4" r="B10" t="s">
        <v>5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3</v>
      </c>
      <c s="2" r="B1" t="s">
        <v>1</v>
      </c>
    </row>
    <row r="2" spans="1:4">
      <c s="2" r="B2" t="s">
        <v>2</v>
      </c>
      <c s="2" r="C2" t="s">
        <v>514</v>
      </c>
      <c s="2" r="D2" t="s">
        <v>25</v>
      </c>
    </row>
    <row r="3" spans="1:4">
      <c s="3" r="A3" t="s">
        <v>515</v>
      </c>
    </row>
    <row r="4" spans="1:4">
      <c s="4" r="A4" t="s">
        <v>524</v>
      </c>
      <c s="7" r="B4" t="n">
        <v>48000</v>
      </c>
      <c s="7" r="D4" t="n">
        <v>0</v>
      </c>
    </row>
    <row r="5" spans="1:4">
      <c s="4" r="A5" t="s">
        <v>525</v>
      </c>
      <c s="7" r="B5" t="n">
        <v>4949000</v>
      </c>
      <c s="6" r="D5" t="n">
        <v>3144000</v>
      </c>
    </row>
    <row r="6" spans="1:4">
      <c s="4" r="A6" t="s">
        <v>518</v>
      </c>
    </row>
    <row r="7" spans="1:4">
      <c s="3" r="A7" t="s">
        <v>515</v>
      </c>
    </row>
    <row r="8" spans="1:4">
      <c s="4" r="A8" t="s">
        <v>519</v>
      </c>
      <c s="7" r="C8" t="n">
        <v>125000000</v>
      </c>
    </row>
    <row r="9" spans="1:4">
      <c s="4" r="A9" t="s">
        <v>520</v>
      </c>
    </row>
    <row r="10" spans="1:4">
      <c s="3" r="A10" t="s">
        <v>515</v>
      </c>
    </row>
    <row r="11" spans="1:4">
      <c s="4" r="A11" t="s">
        <v>526</v>
      </c>
      <c s="4" r="B11" t="s">
        <v>522</v>
      </c>
    </row>
    <row r="12" spans="1:4">
      <c s="4" r="A12" t="s">
        <v>527</v>
      </c>
    </row>
    <row r="13" spans="1:4">
      <c s="3" r="A13" t="s">
        <v>515</v>
      </c>
    </row>
    <row r="14" spans="1:4">
      <c s="4" r="A14" t="s">
        <v>528</v>
      </c>
      <c s="4" r="B14" t="s">
        <v>529</v>
      </c>
    </row>
    <row r="15" spans="1:4">
      <c s="4" r="A15" t="s">
        <v>530</v>
      </c>
      <c s="4" r="B15" t="s">
        <v>531</v>
      </c>
    </row>
    <row r="16" spans="1:4">
      <c s="4" r="A16" t="s">
        <v>526</v>
      </c>
      <c s="4" r="B16" t="s">
        <v>522</v>
      </c>
    </row>
    <row r="17" spans="1:4">
      <c s="4" r="A17" t="s">
        <v>524</v>
      </c>
      <c s="7" r="B17" t="n">
        <v>48000</v>
      </c>
      <c s="6" r="D17" t="n">
        <v>0</v>
      </c>
    </row>
    <row r="18" spans="1:4">
      <c s="4" r="A18" t="s">
        <v>519</v>
      </c>
      <c s="7" r="B18" t="n">
        <v>0</v>
      </c>
      <c s="6" r="D18" t="n">
        <v>0</v>
      </c>
    </row>
    <row r="19" spans="1:4">
      <c s="4" r="A19" t="s">
        <v>532</v>
      </c>
    </row>
    <row r="20" spans="1:4">
      <c s="3" r="A20" t="s">
        <v>515</v>
      </c>
    </row>
    <row r="21" spans="1:4">
      <c s="4" r="A21" t="s">
        <v>528</v>
      </c>
      <c s="4" r="B21" t="s">
        <v>533</v>
      </c>
    </row>
    <row r="22" spans="1:4">
      <c s="4" r="A22" t="s">
        <v>530</v>
      </c>
      <c s="4" r="B22" t="s">
        <v>534</v>
      </c>
    </row>
    <row r="23" spans="1:4">
      <c s="4" r="A23" t="s">
        <v>526</v>
      </c>
      <c s="4" r="B23" t="s">
        <v>535</v>
      </c>
    </row>
    <row r="24" spans="1:4">
      <c s="4" r="A24" t="s">
        <v>525</v>
      </c>
      <c s="7" r="B24" t="n">
        <v>890000</v>
      </c>
      <c s="6" r="D24" t="n">
        <v>538000</v>
      </c>
    </row>
    <row r="25" spans="1:4">
      <c s="4" r="A25" t="s">
        <v>519</v>
      </c>
      <c s="7" r="B25" t="n">
        <v>30000000</v>
      </c>
      <c s="6" r="D25" t="n">
        <v>30000000</v>
      </c>
    </row>
    <row r="26" spans="1:4">
      <c s="4" r="A26" t="s">
        <v>536</v>
      </c>
    </row>
    <row r="27" spans="1:4">
      <c s="3" r="A27" t="s">
        <v>515</v>
      </c>
    </row>
    <row r="28" spans="1:4">
      <c s="4" r="A28" t="s">
        <v>528</v>
      </c>
      <c s="4" r="B28" t="s">
        <v>537</v>
      </c>
    </row>
    <row r="29" spans="1:4">
      <c s="4" r="A29" t="s">
        <v>530</v>
      </c>
      <c s="4" r="B29" t="s">
        <v>534</v>
      </c>
    </row>
    <row r="30" spans="1:4">
      <c s="4" r="A30" t="s">
        <v>526</v>
      </c>
      <c s="4" r="B30" t="s">
        <v>538</v>
      </c>
    </row>
    <row r="31" spans="1:4">
      <c s="4" r="A31" t="s">
        <v>525</v>
      </c>
      <c s="7" r="B31" t="n">
        <v>1019000</v>
      </c>
      <c s="6" r="D31" t="n">
        <v>698000</v>
      </c>
    </row>
    <row r="32" spans="1:4">
      <c s="4" r="A32" t="s">
        <v>519</v>
      </c>
      <c s="7" r="B32" t="n">
        <v>30000000</v>
      </c>
      <c s="6" r="D32" t="n">
        <v>30000000</v>
      </c>
    </row>
    <row r="33" spans="1:4">
      <c s="4" r="A33" t="s">
        <v>539</v>
      </c>
    </row>
    <row r="34" spans="1:4">
      <c s="3" r="A34" t="s">
        <v>515</v>
      </c>
    </row>
    <row r="35" spans="1:4">
      <c s="4" r="A35" t="s">
        <v>528</v>
      </c>
      <c s="4" r="B35" t="s">
        <v>540</v>
      </c>
    </row>
    <row r="36" spans="1:4">
      <c s="4" r="A36" t="s">
        <v>530</v>
      </c>
      <c s="4" r="B36" t="s">
        <v>541</v>
      </c>
    </row>
    <row r="37" spans="1:4">
      <c s="4" r="A37" t="s">
        <v>526</v>
      </c>
      <c s="4" r="B37" t="s">
        <v>542</v>
      </c>
    </row>
    <row r="38" spans="1:4">
      <c s="4" r="A38" t="s">
        <v>525</v>
      </c>
      <c s="7" r="B38" t="n">
        <v>1377000</v>
      </c>
      <c s="6" r="D38" t="n">
        <v>849000</v>
      </c>
    </row>
    <row r="39" spans="1:4">
      <c s="4" r="A39" t="s">
        <v>519</v>
      </c>
      <c s="7" r="B39" t="n">
        <v>50000000</v>
      </c>
      <c s="6" r="D39" t="n">
        <v>50000000</v>
      </c>
    </row>
    <row r="40" spans="1:4">
      <c s="4" r="A40" t="s">
        <v>543</v>
      </c>
    </row>
    <row r="41" spans="1:4">
      <c s="3" r="A41" t="s">
        <v>515</v>
      </c>
    </row>
    <row r="42" spans="1:4">
      <c s="4" r="A42" t="s">
        <v>528</v>
      </c>
      <c s="4" r="B42" t="s">
        <v>544</v>
      </c>
    </row>
    <row r="43" spans="1:4">
      <c s="4" r="A43" t="s">
        <v>530</v>
      </c>
      <c s="4" r="B43" t="s">
        <v>541</v>
      </c>
    </row>
    <row r="44" spans="1:4">
      <c s="4" r="A44" t="s">
        <v>526</v>
      </c>
      <c s="4" r="B44" t="s">
        <v>545</v>
      </c>
    </row>
    <row r="45" spans="1:4">
      <c s="4" r="A45" t="s">
        <v>525</v>
      </c>
      <c s="7" r="B45" t="n">
        <v>1663000</v>
      </c>
      <c s="6" r="D45" t="n">
        <v>1059000</v>
      </c>
    </row>
    <row r="46" spans="1:4">
      <c s="4" r="A46" t="s">
        <v>519</v>
      </c>
      <c s="7" r="B46" t="n">
        <v>50000000</v>
      </c>
      <c s="7" r="D4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6</v>
      </c>
      <c s="2" r="B1" t="s">
        <v>1</v>
      </c>
    </row>
    <row r="2" spans="1:3">
      <c s="2" r="B2" t="s">
        <v>2</v>
      </c>
      <c s="2" r="C2" t="s">
        <v>70</v>
      </c>
    </row>
    <row r="3" spans="1:3">
      <c s="3" r="A3" t="s">
        <v>515</v>
      </c>
    </row>
    <row r="4" spans="1:3">
      <c s="4" r="A4" t="s">
        <v>547</v>
      </c>
      <c s="7" r="B4" t="n">
        <v>-501</v>
      </c>
      <c s="7" r="C4" t="n">
        <v>-105</v>
      </c>
    </row>
    <row r="5" spans="1:3">
      <c s="4" r="A5" t="s">
        <v>548</v>
      </c>
      <c s="6" r="B5" t="n">
        <v>0</v>
      </c>
      <c s="6" r="C5" t="n">
        <v>0</v>
      </c>
    </row>
    <row r="6" spans="1:3">
      <c s="4" r="A6" t="s">
        <v>549</v>
      </c>
    </row>
    <row r="7" spans="1:3">
      <c s="3" r="A7" t="s">
        <v>515</v>
      </c>
    </row>
    <row r="8" spans="1:3">
      <c s="4" r="A8" t="s">
        <v>550</v>
      </c>
      <c s="7" r="B8" t="n">
        <v>-2258</v>
      </c>
      <c s="7" r="C8" t="n">
        <v>-1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0</v>
      </c>
    </row>
    <row r="3" spans="1:3">
      <c s="3" r="A3" t="s">
        <v>100</v>
      </c>
    </row>
    <row r="4" spans="1:3">
      <c s="4" r="A4" t="s">
        <v>90</v>
      </c>
      <c s="7" r="B4" t="n">
        <v>1477</v>
      </c>
      <c s="7" r="C4" t="n">
        <v>81</v>
      </c>
    </row>
    <row r="5" spans="1:3">
      <c s="4" r="A5" t="s">
        <v>101</v>
      </c>
      <c s="6" r="B5" t="n">
        <v>-1757</v>
      </c>
      <c s="6" r="C5" t="n">
        <v>-1877</v>
      </c>
    </row>
    <row r="6" spans="1:3">
      <c s="4" r="A6" t="s">
        <v>102</v>
      </c>
      <c s="6" r="B6" t="n">
        <v>-280</v>
      </c>
      <c s="6" r="C6" t="n">
        <v>-1796</v>
      </c>
    </row>
    <row r="7" spans="1:3">
      <c s="4" r="A7" t="s">
        <v>103</v>
      </c>
      <c s="6" r="B7" t="n">
        <v>10</v>
      </c>
      <c s="6" r="C7" t="n">
        <v>57</v>
      </c>
    </row>
    <row r="8" spans="1:3">
      <c s="4" r="A8" t="s">
        <v>104</v>
      </c>
      <c s="7" r="B8" t="n">
        <v>-270</v>
      </c>
      <c s="7" r="C8" t="n">
        <v>-17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25</v>
      </c>
    </row>
    <row r="2" spans="1:3">
      <c s="3" r="A2" t="s">
        <v>552</v>
      </c>
    </row>
    <row r="3" spans="1:3">
      <c s="4" r="A3" t="s">
        <v>524</v>
      </c>
      <c s="7" r="B3" t="n">
        <v>48</v>
      </c>
      <c s="7" r="C3" t="n">
        <v>0</v>
      </c>
    </row>
    <row r="4" spans="1:3">
      <c s="4" r="A4" t="s">
        <v>525</v>
      </c>
      <c s="6" r="B4" t="n">
        <v>-4949</v>
      </c>
      <c s="6" r="C4" t="n">
        <v>-3144</v>
      </c>
    </row>
    <row r="5" spans="1:3">
      <c s="4" r="A5" t="s">
        <v>553</v>
      </c>
    </row>
    <row r="6" spans="1:3">
      <c s="3" r="A6" t="s">
        <v>552</v>
      </c>
    </row>
    <row r="7" spans="1:3">
      <c s="4" r="A7" t="s">
        <v>524</v>
      </c>
      <c s="6" r="B7" t="n">
        <v>48</v>
      </c>
      <c s="6" r="C7" t="n">
        <v>0</v>
      </c>
    </row>
    <row r="8" spans="1:3">
      <c s="4" r="A8" t="s">
        <v>525</v>
      </c>
      <c s="7" r="B8" t="n">
        <v>-4949</v>
      </c>
      <c s="7" r="C8" t="n">
        <v>-31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25</v>
      </c>
    </row>
    <row r="2" spans="1:3">
      <c s="3" r="A2" t="s">
        <v>555</v>
      </c>
    </row>
    <row r="3" spans="1:3">
      <c s="4" r="A3" t="s">
        <v>556</v>
      </c>
      <c s="7" r="B3" t="n">
        <v>447581</v>
      </c>
      <c s="7" r="C3" t="n">
        <v>416497</v>
      </c>
    </row>
    <row r="4" spans="1:3">
      <c s="4" r="A4" t="s">
        <v>47</v>
      </c>
      <c s="6" r="B4" t="n">
        <v>444010</v>
      </c>
      <c s="6" r="C4" t="n">
        <v>418154</v>
      </c>
    </row>
    <row r="5" spans="1:3">
      <c s="4" r="A5" t="s">
        <v>557</v>
      </c>
    </row>
    <row r="6" spans="1:3">
      <c s="3" r="A6" t="s">
        <v>555</v>
      </c>
    </row>
    <row r="7" spans="1:3">
      <c s="4" r="A7" t="s">
        <v>556</v>
      </c>
      <c s="7" r="B7" t="n">
        <v>447581</v>
      </c>
      <c s="7" r="C7" t="n">
        <v>4164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8</v>
      </c>
      <c s="2" r="B1" t="s">
        <v>1</v>
      </c>
    </row>
    <row r="2" spans="1:3">
      <c s="2" r="B2" t="s">
        <v>2</v>
      </c>
      <c s="2" r="C2" t="s">
        <v>70</v>
      </c>
    </row>
    <row r="3" spans="1:3">
      <c s="4" r="A3" t="s">
        <v>559</v>
      </c>
    </row>
    <row r="4" spans="1:3">
      <c s="3" r="A4" t="s">
        <v>560</v>
      </c>
    </row>
    <row r="5" spans="1:3">
      <c s="4" r="A5" t="s">
        <v>561</v>
      </c>
      <c s="12" r="B5" t="n">
        <v>0.1</v>
      </c>
      <c s="12" r="C5"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562</v>
      </c>
      <c s="2" r="B1" t="s">
        <v>1</v>
      </c>
    </row>
    <row r="2" spans="1:4">
      <c s="2" r="B2" t="s">
        <v>563</v>
      </c>
      <c s="2" r="C2" t="s">
        <v>389</v>
      </c>
      <c s="2" r="D2" t="s">
        <v>564</v>
      </c>
    </row>
    <row r="3" spans="1:4">
      <c s="3" r="A3" t="s">
        <v>565</v>
      </c>
    </row>
    <row r="4" spans="1:4">
      <c s="4" r="A4" t="s">
        <v>566</v>
      </c>
      <c s="7" r="D4" t="n">
        <v>1300000</v>
      </c>
    </row>
    <row r="5" spans="1:4">
      <c s="4" r="A5" t="s">
        <v>567</v>
      </c>
      <c s="6" r="D5" t="n">
        <v>1400000</v>
      </c>
    </row>
    <row r="6" spans="1:4">
      <c s="4" r="A6" t="s">
        <v>568</v>
      </c>
      <c s="6" r="D6" t="n">
        <v>1300000</v>
      </c>
    </row>
    <row r="7" spans="1:4">
      <c s="4" r="A7" t="s">
        <v>569</v>
      </c>
      <c s="6" r="D7" t="n">
        <v>100000</v>
      </c>
    </row>
    <row r="8" spans="1:4">
      <c s="4" r="A8" t="s">
        <v>570</v>
      </c>
      <c s="7" r="D8" t="n">
        <v>1300000</v>
      </c>
    </row>
    <row r="9" spans="1:4">
      <c s="4" r="A9" t="s">
        <v>571</v>
      </c>
      <c s="7" r="B9" t="n">
        <v>1200000</v>
      </c>
      <c s="7" r="C9" t="n">
        <v>1200000</v>
      </c>
    </row>
    <row r="10" spans="1:4">
      <c s="4" r="A10" t="s">
        <v>572</v>
      </c>
      <c s="7" r="B10" t="n">
        <v>1200000</v>
      </c>
      <c s="7" r="C10" t="n">
        <v>1200000</v>
      </c>
    </row>
    <row r="11" spans="1:4">
      <c s="4" r="A11" t="s">
        <v>573</v>
      </c>
      <c s="4" r="B11" t="s">
        <v>574</v>
      </c>
    </row>
    <row r="12" spans="1:4">
      <c s="4" r="A12" t="s">
        <v>575</v>
      </c>
      <c s="7" r="B12" t="n">
        <v>7300000</v>
      </c>
    </row>
    <row r="13" spans="1:4">
      <c s="4" r="A13" t="s">
        <v>576</v>
      </c>
      <c s="7" r="B13" t="n">
        <v>250000</v>
      </c>
    </row>
    <row r="14" spans="1:4">
      <c s="4" r="A14" t="s">
        <v>577</v>
      </c>
    </row>
    <row r="15" spans="1:4">
      <c s="3" r="A15" t="s">
        <v>565</v>
      </c>
    </row>
    <row r="16" spans="1:4">
      <c s="4" r="A16" t="s">
        <v>578</v>
      </c>
      <c s="6" r="B16" t="n">
        <v>0</v>
      </c>
    </row>
    <row r="17" spans="1:4">
      <c s="4" r="A17" t="s">
        <v>579</v>
      </c>
    </row>
    <row r="18" spans="1:4">
      <c s="3" r="A18" t="s">
        <v>565</v>
      </c>
    </row>
    <row r="19" spans="1:4">
      <c s="4" r="A19" t="s">
        <v>580</v>
      </c>
      <c s="4" r="B19" t="s">
        <v>5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582</v>
      </c>
      <c s="2" r="B1" t="s">
        <v>355</v>
      </c>
    </row>
    <row r="2" spans="1:2">
      <c s="4" r="A2" t="s">
        <v>583</v>
      </c>
    </row>
    <row r="3" spans="1:2">
      <c s="3" r="A3" t="s">
        <v>584</v>
      </c>
    </row>
    <row r="4" spans="1:2">
      <c s="4" r="A4" t="s">
        <v>585</v>
      </c>
      <c s="7" r="B4" t="n">
        <v>466</v>
      </c>
    </row>
    <row r="5" spans="1:2">
      <c s="6" r="A5" t="n">
        <v>2017</v>
      </c>
      <c s="6" r="B5" t="n">
        <v>635</v>
      </c>
    </row>
    <row r="6" spans="1:2">
      <c s="6" r="A6" t="n">
        <v>2018</v>
      </c>
      <c s="6" r="B6" t="n">
        <v>622</v>
      </c>
    </row>
    <row r="7" spans="1:2">
      <c s="6" r="A7" t="n">
        <v>2019</v>
      </c>
      <c s="6" r="B7" t="n">
        <v>337</v>
      </c>
    </row>
    <row r="8" spans="1:2">
      <c s="6" r="A8" t="n">
        <v>2020</v>
      </c>
      <c s="6" r="B8" t="n">
        <v>0</v>
      </c>
    </row>
    <row r="9" spans="1:2">
      <c s="4" r="A9" t="s">
        <v>457</v>
      </c>
      <c s="6" r="B9" t="n">
        <v>0</v>
      </c>
    </row>
    <row r="10" spans="1:2">
      <c s="4" r="A10" t="s">
        <v>106</v>
      </c>
      <c s="6" r="B10" t="n">
        <v>2060</v>
      </c>
    </row>
    <row r="11" spans="1:2">
      <c s="4" r="A11" t="s">
        <v>586</v>
      </c>
    </row>
    <row r="12" spans="1:2">
      <c s="3" r="A12" t="s">
        <v>584</v>
      </c>
    </row>
    <row r="13" spans="1:2">
      <c s="4" r="A13" t="s">
        <v>585</v>
      </c>
      <c s="6" r="B13" t="n">
        <v>108</v>
      </c>
    </row>
    <row r="14" spans="1:2">
      <c s="6" r="A14" t="n">
        <v>2017</v>
      </c>
      <c s="6" r="B14" t="n">
        <v>144</v>
      </c>
    </row>
    <row r="15" spans="1:2">
      <c s="6" r="A15" t="n">
        <v>2018</v>
      </c>
      <c s="6" r="B15" t="n">
        <v>144</v>
      </c>
    </row>
    <row r="16" spans="1:2">
      <c s="6" r="A16" t="n">
        <v>2019</v>
      </c>
      <c s="6" r="B16" t="n">
        <v>144</v>
      </c>
    </row>
    <row r="17" spans="1:2">
      <c s="6" r="A17" t="n">
        <v>2020</v>
      </c>
      <c s="6" r="B17" t="n">
        <v>144</v>
      </c>
    </row>
    <row r="18" spans="1:2">
      <c s="4" r="A18" t="s">
        <v>457</v>
      </c>
      <c s="6" r="B18" t="n">
        <v>5964</v>
      </c>
    </row>
    <row r="19" spans="1:2">
      <c s="4" r="A19" t="s">
        <v>106</v>
      </c>
      <c s="7" r="B19" t="n">
        <v>66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587</v>
      </c>
      <c s="2" r="B1" t="s">
        <v>1</v>
      </c>
    </row>
    <row r="2" spans="1:3">
      <c s="2" r="B2" t="s">
        <v>588</v>
      </c>
      <c s="2" r="C2" t="s">
        <v>589</v>
      </c>
    </row>
    <row r="3" spans="1:3">
      <c s="3" r="A3" t="s">
        <v>590</v>
      </c>
    </row>
    <row r="4" spans="1:3">
      <c s="4" r="A4" t="s">
        <v>295</v>
      </c>
      <c s="6" r="B4" t="n">
        <v>121</v>
      </c>
    </row>
    <row r="5" spans="1:3">
      <c s="4" r="A5" t="s">
        <v>591</v>
      </c>
      <c s="7" r="B5" t="n">
        <v>134</v>
      </c>
      <c s="7" r="C5" t="n">
        <v>132</v>
      </c>
    </row>
    <row r="6" spans="1:3">
      <c s="4" r="A6" t="s">
        <v>592</v>
      </c>
    </row>
    <row r="7" spans="1:3">
      <c s="3" r="A7" t="s">
        <v>590</v>
      </c>
    </row>
    <row r="8" spans="1:3">
      <c s="4" r="A8" t="s">
        <v>300</v>
      </c>
      <c s="4" r="B8" t="s">
        <v>304</v>
      </c>
    </row>
    <row r="9" spans="1:3">
      <c s="4" r="A9" t="s">
        <v>295</v>
      </c>
      <c s="6" r="B9" t="n">
        <v>1</v>
      </c>
    </row>
    <row r="10" spans="1:3">
      <c s="4" r="A10" t="s">
        <v>593</v>
      </c>
    </row>
    <row r="11" spans="1:3">
      <c s="3" r="A11" t="s">
        <v>590</v>
      </c>
    </row>
    <row r="12" spans="1:3">
      <c s="4" r="A12" t="s">
        <v>591</v>
      </c>
      <c s="7" r="B12" t="n">
        <v>34</v>
      </c>
      <c s="7" r="C12" t="n">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4</v>
      </c>
      <c s="2" r="B1" t="s">
        <v>1</v>
      </c>
    </row>
    <row r="2" spans="1:4">
      <c s="2" r="B2" t="s">
        <v>2</v>
      </c>
      <c s="2" r="C2" t="s">
        <v>70</v>
      </c>
      <c s="2" r="D2" t="s">
        <v>25</v>
      </c>
    </row>
    <row r="3" spans="1:4">
      <c s="3" r="A3" t="s">
        <v>205</v>
      </c>
    </row>
    <row r="4" spans="1:4">
      <c s="4" r="A4" t="s">
        <v>595</v>
      </c>
      <c s="7" r="B4" t="n">
        <v>24570</v>
      </c>
      <c s="7" r="D4" t="n">
        <v>24280</v>
      </c>
    </row>
    <row r="5" spans="1:4">
      <c s="4" r="A5" t="s">
        <v>46</v>
      </c>
      <c s="6" r="B5" t="n">
        <v>-1082</v>
      </c>
      <c s="6" r="D5" t="n">
        <v>-1250</v>
      </c>
    </row>
    <row r="6" spans="1:4">
      <c s="4" r="A6" t="s">
        <v>596</v>
      </c>
      <c s="6" r="B6" t="n">
        <v>23488</v>
      </c>
      <c s="6" r="D6" t="n">
        <v>23030</v>
      </c>
    </row>
    <row r="7" spans="1:4">
      <c s="4" r="A7" t="s">
        <v>597</v>
      </c>
      <c s="6" r="B7" t="n">
        <v>3523</v>
      </c>
      <c s="6" r="D7" t="n">
        <v>3455</v>
      </c>
    </row>
    <row r="8" spans="1:4">
      <c s="4" r="A8" t="s">
        <v>598</v>
      </c>
      <c s="6" r="B8" t="n">
        <v>621</v>
      </c>
      <c s="6" r="D8" t="n">
        <v>632</v>
      </c>
    </row>
    <row r="9" spans="1:4">
      <c s="4" r="A9" t="s">
        <v>599</v>
      </c>
      <c s="6" r="B9" t="n">
        <v>4144</v>
      </c>
      <c s="7" r="D9" t="n">
        <v>4087</v>
      </c>
    </row>
    <row r="10" spans="1:4">
      <c s="4" r="A10" t="s">
        <v>600</v>
      </c>
      <c s="6" r="B10" t="n">
        <v>632</v>
      </c>
      <c s="7" r="C10" t="n">
        <v>663</v>
      </c>
    </row>
    <row r="11" spans="1:4">
      <c s="4" r="A11" t="s">
        <v>601</v>
      </c>
      <c s="6" r="B11" t="n">
        <v>-174</v>
      </c>
      <c s="6" r="C11" t="n">
        <v>-622</v>
      </c>
    </row>
    <row r="12" spans="1:4">
      <c s="4" r="A12" t="s">
        <v>124</v>
      </c>
      <c s="7" r="B12" t="n">
        <v>458</v>
      </c>
      <c s="7" r="C12" t="n">
        <v>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2</v>
      </c>
      <c s="2" r="B1" t="s">
        <v>603</v>
      </c>
      <c s="2" r="C1" t="s">
        <v>604</v>
      </c>
      <c s="2" r="D1" t="s">
        <v>2</v>
      </c>
      <c s="2" r="E1" t="s">
        <v>70</v>
      </c>
    </row>
    <row r="2" spans="1:5">
      <c s="3" r="A2" t="s">
        <v>605</v>
      </c>
    </row>
    <row r="3" spans="1:5">
      <c s="4" r="A3" t="s">
        <v>116</v>
      </c>
      <c s="6" r="C3" t="n">
        <v>11500000</v>
      </c>
    </row>
    <row r="4" spans="1:5">
      <c s="4" r="A4" t="s">
        <v>606</v>
      </c>
      <c s="7" r="C4" t="n">
        <v>16</v>
      </c>
    </row>
    <row r="5" spans="1:5">
      <c s="4" r="A5" t="s">
        <v>607</v>
      </c>
      <c s="7" r="C5" t="n">
        <v>176300</v>
      </c>
      <c s="7" r="D5" t="n">
        <v>0</v>
      </c>
      <c s="7" r="E5" t="n">
        <v>184000</v>
      </c>
    </row>
    <row r="6" spans="1:5">
      <c s="4" r="A6" t="s">
        <v>608</v>
      </c>
      <c s="7" r="C6" t="n">
        <v>7700</v>
      </c>
      <c s="6" r="E6" t="n">
        <v>7668</v>
      </c>
    </row>
    <row r="7" spans="1:5">
      <c s="4" r="A7" t="s">
        <v>609</v>
      </c>
      <c s="6" r="C7" t="n">
        <v>11500000</v>
      </c>
    </row>
    <row r="8" spans="1:5">
      <c s="4" r="A8" t="s">
        <v>610</v>
      </c>
    </row>
    <row r="9" spans="1:5">
      <c s="3" r="A9" t="s">
        <v>605</v>
      </c>
    </row>
    <row r="10" spans="1:5">
      <c s="4" r="A10" t="s">
        <v>611</v>
      </c>
      <c s="6" r="D10" t="n">
        <v>2272689</v>
      </c>
    </row>
    <row r="11" spans="1:5">
      <c s="4" r="A11" t="s">
        <v>612</v>
      </c>
      <c s="6" r="D11" t="n">
        <v>1250278</v>
      </c>
    </row>
    <row r="12" spans="1:5">
      <c s="4" r="A12" t="s">
        <v>613</v>
      </c>
      <c s="7" r="D12" t="n">
        <v>934</v>
      </c>
      <c s="6" r="E12" t="n">
        <v>349</v>
      </c>
    </row>
    <row r="13" spans="1:5">
      <c s="4" r="A13" t="s">
        <v>614</v>
      </c>
      <c s="6" r="D13" t="n">
        <v>32</v>
      </c>
      <c s="6" r="E13" t="n">
        <v>18</v>
      </c>
    </row>
    <row r="14" spans="1:5">
      <c s="4" r="A14" t="s">
        <v>615</v>
      </c>
      <c s="6" r="D14" t="n">
        <v>966</v>
      </c>
      <c s="7" r="E14" t="n">
        <v>367</v>
      </c>
    </row>
    <row r="15" spans="1:5">
      <c s="4" r="A15" t="s">
        <v>616</v>
      </c>
      <c s="6" r="D15" t="n">
        <v>8100</v>
      </c>
    </row>
    <row r="16" spans="1:5">
      <c s="4" r="A16" t="s">
        <v>617</v>
      </c>
      <c s="7" r="D16" t="n">
        <v>500</v>
      </c>
    </row>
    <row r="17" spans="1:5">
      <c s="4" r="A17" t="s">
        <v>618</v>
      </c>
      <c s="4" r="D17" t="s">
        <v>619</v>
      </c>
    </row>
    <row r="18" spans="1:5">
      <c s="4" r="A18" t="s">
        <v>620</v>
      </c>
    </row>
    <row r="19" spans="1:5">
      <c s="3" r="A19" t="s">
        <v>605</v>
      </c>
    </row>
    <row r="20" spans="1:5">
      <c s="4" r="A20" t="s">
        <v>621</v>
      </c>
      <c s="6" r="D20" t="n">
        <v>2026642</v>
      </c>
    </row>
    <row r="21" spans="1:5">
      <c s="4" r="A21" t="s">
        <v>622</v>
      </c>
      <c s="4" r="D21" t="s">
        <v>623</v>
      </c>
    </row>
    <row r="22" spans="1:5">
      <c s="4" r="A22" t="s">
        <v>624</v>
      </c>
    </row>
    <row r="23" spans="1:5">
      <c s="3" r="A23" t="s">
        <v>605</v>
      </c>
    </row>
    <row r="24" spans="1:5">
      <c s="4" r="A24" t="s">
        <v>116</v>
      </c>
      <c s="6" r="D24" t="n">
        <v>500</v>
      </c>
    </row>
    <row r="25" spans="1:5">
      <c s="4" r="A25" t="s">
        <v>625</v>
      </c>
      <c s="7" r="B25" t="n">
        <v>1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0"/>
  </cols>
  <sheetData>
    <row r="1" spans="1:2">
      <c s="1" r="A1" t="s">
        <v>626</v>
      </c>
      <c s="2" r="B1" t="s">
        <v>1</v>
      </c>
    </row>
    <row r="2" spans="1:2">
      <c s="2" r="B2" t="s">
        <v>627</v>
      </c>
    </row>
    <row r="3" spans="1:2">
      <c s="4" r="A3" t="s">
        <v>628</v>
      </c>
    </row>
    <row r="4" spans="1:2">
      <c s="3" r="A4" t="s">
        <v>605</v>
      </c>
    </row>
    <row r="5" spans="1:2">
      <c s="4" r="A5" t="s">
        <v>629</v>
      </c>
      <c s="6" r="B5" t="n">
        <v>333441</v>
      </c>
    </row>
    <row r="6" spans="1:2">
      <c s="4" r="A6" t="s">
        <v>630</v>
      </c>
      <c s="6" r="B6" t="n">
        <v>74151</v>
      </c>
    </row>
    <row r="7" spans="1:2">
      <c s="4" r="A7" t="s">
        <v>631</v>
      </c>
      <c s="6" r="B7" t="n">
        <v>-8622</v>
      </c>
    </row>
    <row r="8" spans="1:2">
      <c s="4" r="A8" t="s">
        <v>632</v>
      </c>
      <c s="6" r="B8" t="n">
        <v>-18109</v>
      </c>
    </row>
    <row r="9" spans="1:2">
      <c s="4" r="A9" t="s">
        <v>633</v>
      </c>
      <c s="6" r="B9" t="n">
        <v>380861</v>
      </c>
    </row>
    <row r="10" spans="1:2">
      <c s="4" r="A10" t="s">
        <v>634</v>
      </c>
    </row>
    <row r="11" spans="1:2">
      <c s="3" r="A11" t="s">
        <v>605</v>
      </c>
    </row>
    <row r="12" spans="1:2">
      <c s="4" r="A12" t="s">
        <v>629</v>
      </c>
      <c s="6" r="B12" t="n">
        <v>166669</v>
      </c>
    </row>
    <row r="13" spans="1:2">
      <c s="4" r="A13" t="s">
        <v>630</v>
      </c>
      <c s="6" r="B13" t="n">
        <v>0</v>
      </c>
    </row>
    <row r="14" spans="1:2">
      <c s="4" r="A14" t="s">
        <v>631</v>
      </c>
      <c s="6" r="B14" t="n">
        <v>0</v>
      </c>
    </row>
    <row r="15" spans="1:2">
      <c s="4" r="A15" t="s">
        <v>632</v>
      </c>
      <c s="6" r="B15" t="n">
        <v>0</v>
      </c>
    </row>
    <row r="16" spans="1:2">
      <c s="4" r="A16" t="s">
        <v>633</v>
      </c>
      <c s="6" r="B16" t="n">
        <v>166669</v>
      </c>
    </row>
    <row r="17" spans="1:2">
      <c s="4" r="A17" t="s">
        <v>635</v>
      </c>
    </row>
    <row r="18" spans="1:2">
      <c s="3" r="A18" t="s">
        <v>605</v>
      </c>
    </row>
    <row r="19" spans="1:2">
      <c s="4" r="A19" t="s">
        <v>629</v>
      </c>
      <c s="6" r="B19" t="n">
        <v>315998</v>
      </c>
    </row>
    <row r="20" spans="1:2">
      <c s="4" r="A20" t="s">
        <v>630</v>
      </c>
      <c s="6" r="B20" t="n">
        <v>0</v>
      </c>
    </row>
    <row r="21" spans="1:2">
      <c s="4" r="A21" t="s">
        <v>631</v>
      </c>
      <c s="6" r="B21" t="n">
        <v>0</v>
      </c>
    </row>
    <row r="22" spans="1:2">
      <c s="4" r="A22" t="s">
        <v>632</v>
      </c>
      <c s="6" r="B22" t="n">
        <v>0</v>
      </c>
    </row>
    <row r="23" spans="1:2">
      <c s="4" r="A23" t="s">
        <v>633</v>
      </c>
      <c s="6" r="B23" t="n">
        <v>315998</v>
      </c>
    </row>
    <row r="24" spans="1:2">
      <c s="4" r="A24" t="s">
        <v>107</v>
      </c>
    </row>
    <row r="25" spans="1:2">
      <c s="3" r="A25" t="s">
        <v>605</v>
      </c>
    </row>
    <row r="26" spans="1:2">
      <c s="4" r="A26" t="s">
        <v>131</v>
      </c>
      <c s="6" r="B26" t="n">
        <v>-67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6</v>
      </c>
      <c s="2" r="B1" t="s">
        <v>1</v>
      </c>
    </row>
    <row r="2" spans="1:3">
      <c s="2" r="B2" t="s">
        <v>2</v>
      </c>
      <c s="2" r="C2" t="s">
        <v>25</v>
      </c>
    </row>
    <row r="3" spans="1:3">
      <c s="4" r="A3" t="s">
        <v>628</v>
      </c>
    </row>
    <row r="4" spans="1:3">
      <c s="3" r="A4" t="s">
        <v>605</v>
      </c>
    </row>
    <row r="5" spans="1:3">
      <c s="4" r="A5" t="s">
        <v>637</v>
      </c>
      <c s="6" r="B5" t="n">
        <v>380861</v>
      </c>
      <c s="6" r="C5" t="n">
        <v>333441</v>
      </c>
    </row>
    <row r="6" spans="1:3">
      <c s="4" r="A6" t="s">
        <v>638</v>
      </c>
    </row>
    <row r="7" spans="1:3">
      <c s="3" r="A7" t="s">
        <v>605</v>
      </c>
    </row>
    <row r="8" spans="1:3">
      <c s="4" r="A8" t="s">
        <v>637</v>
      </c>
      <c s="6" r="B8" t="n">
        <v>108134</v>
      </c>
    </row>
    <row r="9" spans="1:3">
      <c s="4" r="A9" t="s">
        <v>639</v>
      </c>
    </row>
    <row r="10" spans="1:3">
      <c s="3" r="A10" t="s">
        <v>605</v>
      </c>
    </row>
    <row r="11" spans="1:3">
      <c s="4" r="A11" t="s">
        <v>637</v>
      </c>
      <c s="6" r="B11" t="n">
        <v>155555</v>
      </c>
    </row>
    <row r="12" spans="1:3">
      <c s="4" r="A12" t="s">
        <v>640</v>
      </c>
    </row>
    <row r="13" spans="1:3">
      <c s="3" r="A13" t="s">
        <v>605</v>
      </c>
    </row>
    <row r="14" spans="1:3">
      <c s="4" r="A14" t="s">
        <v>637</v>
      </c>
      <c s="6" r="B14" t="n">
        <v>60672</v>
      </c>
    </row>
    <row r="15" spans="1:3">
      <c s="4" r="A15" t="s">
        <v>641</v>
      </c>
    </row>
    <row r="16" spans="1:3">
      <c s="3" r="A16" t="s">
        <v>605</v>
      </c>
    </row>
    <row r="17" spans="1:3">
      <c s="4" r="A17" t="s">
        <v>637</v>
      </c>
      <c s="6" r="B17" t="n">
        <v>37963</v>
      </c>
    </row>
    <row r="18" spans="1:3">
      <c s="4" r="A18" t="s">
        <v>642</v>
      </c>
    </row>
    <row r="19" spans="1:3">
      <c s="3" r="A19" t="s">
        <v>605</v>
      </c>
    </row>
    <row r="20" spans="1:3">
      <c s="4" r="A20" t="s">
        <v>637</v>
      </c>
      <c s="6" r="B20" t="n">
        <v>18537</v>
      </c>
    </row>
    <row r="21" spans="1:3">
      <c s="4" r="A21" t="s">
        <v>634</v>
      </c>
    </row>
    <row r="22" spans="1:3">
      <c s="3" r="A22" t="s">
        <v>605</v>
      </c>
    </row>
    <row r="23" spans="1:3">
      <c s="4" r="A23" t="s">
        <v>637</v>
      </c>
      <c s="6" r="B23" t="n">
        <v>166669</v>
      </c>
      <c s="6" r="C23" t="n">
        <v>166669</v>
      </c>
    </row>
    <row r="24" spans="1:3">
      <c s="4" r="A24" t="s">
        <v>643</v>
      </c>
    </row>
    <row r="25" spans="1:3">
      <c s="3" r="A25" t="s">
        <v>605</v>
      </c>
    </row>
    <row r="26" spans="1:3">
      <c s="4" r="A26" t="s">
        <v>637</v>
      </c>
      <c s="6" r="B26" t="n">
        <v>41668</v>
      </c>
    </row>
    <row r="27" spans="1:3">
      <c s="4" r="A27" t="s">
        <v>644</v>
      </c>
    </row>
    <row r="28" spans="1:3">
      <c s="3" r="A28" t="s">
        <v>605</v>
      </c>
    </row>
    <row r="29" spans="1:3">
      <c s="4" r="A29" t="s">
        <v>637</v>
      </c>
      <c s="6" r="B29" t="n">
        <v>41666</v>
      </c>
    </row>
    <row r="30" spans="1:3">
      <c s="4" r="A30" t="s">
        <v>645</v>
      </c>
    </row>
    <row r="31" spans="1:3">
      <c s="3" r="A31" t="s">
        <v>605</v>
      </c>
    </row>
    <row r="32" spans="1:3">
      <c s="4" r="A32" t="s">
        <v>637</v>
      </c>
      <c s="6" r="B32" t="n">
        <v>41668</v>
      </c>
    </row>
    <row r="33" spans="1:3">
      <c s="4" r="A33" t="s">
        <v>646</v>
      </c>
    </row>
    <row r="34" spans="1:3">
      <c s="3" r="A34" t="s">
        <v>605</v>
      </c>
    </row>
    <row r="35" spans="1:3">
      <c s="4" r="A35" t="s">
        <v>637</v>
      </c>
      <c s="6" r="B35" t="n">
        <v>41667</v>
      </c>
    </row>
    <row r="36" spans="1:3">
      <c s="4" r="A36" t="s">
        <v>647</v>
      </c>
    </row>
    <row r="37" spans="1:3">
      <c s="3" r="A37" t="s">
        <v>605</v>
      </c>
    </row>
    <row r="38" spans="1:3">
      <c s="4" r="A38" t="s">
        <v>637</v>
      </c>
      <c s="6" r="B38" t="n">
        <v>0</v>
      </c>
    </row>
    <row r="39" spans="1:3">
      <c s="4" r="A39" t="s">
        <v>635</v>
      </c>
    </row>
    <row r="40" spans="1:3">
      <c s="3" r="A40" t="s">
        <v>605</v>
      </c>
    </row>
    <row r="41" spans="1:3">
      <c s="4" r="A41" t="s">
        <v>648</v>
      </c>
      <c s="4" r="B41" t="s">
        <v>649</v>
      </c>
    </row>
    <row r="42" spans="1:3">
      <c s="4" r="A42" t="s">
        <v>637</v>
      </c>
      <c s="6" r="B42" t="n">
        <v>315998</v>
      </c>
      <c s="6" r="C42" t="n">
        <v>315998</v>
      </c>
    </row>
    <row r="43" spans="1:3">
      <c s="4" r="A43" t="s">
        <v>650</v>
      </c>
    </row>
    <row r="44" spans="1:3">
      <c s="3" r="A44" t="s">
        <v>605</v>
      </c>
    </row>
    <row r="45" spans="1:3">
      <c s="4" r="A45" t="s">
        <v>637</v>
      </c>
      <c s="6" r="B45" t="n">
        <v>0</v>
      </c>
    </row>
    <row r="46" spans="1:3">
      <c s="4" r="A46" t="s">
        <v>651</v>
      </c>
    </row>
    <row r="47" spans="1:3">
      <c s="3" r="A47" t="s">
        <v>605</v>
      </c>
    </row>
    <row r="48" spans="1:3">
      <c s="4" r="A48" t="s">
        <v>637</v>
      </c>
      <c s="6" r="B48" t="n">
        <v>0</v>
      </c>
    </row>
    <row r="49" spans="1:3">
      <c s="4" r="A49" t="s">
        <v>652</v>
      </c>
    </row>
    <row r="50" spans="1:3">
      <c s="3" r="A50" t="s">
        <v>605</v>
      </c>
    </row>
    <row r="51" spans="1:3">
      <c s="4" r="A51" t="s">
        <v>637</v>
      </c>
      <c s="6" r="B51" t="n">
        <v>315998</v>
      </c>
    </row>
    <row r="52" spans="1:3">
      <c s="4" r="A52" t="s">
        <v>653</v>
      </c>
    </row>
    <row r="53" spans="1:3">
      <c s="3" r="A53" t="s">
        <v>605</v>
      </c>
    </row>
    <row r="54" spans="1:3">
      <c s="4" r="A54" t="s">
        <v>637</v>
      </c>
      <c s="6" r="B54" t="n">
        <v>0</v>
      </c>
    </row>
    <row r="55" spans="1:3">
      <c s="4" r="A55" t="s">
        <v>654</v>
      </c>
    </row>
    <row r="56" spans="1:3">
      <c s="3" r="A56" t="s">
        <v>605</v>
      </c>
    </row>
    <row r="57" spans="1:3">
      <c s="4" r="A57" t="s">
        <v>637</v>
      </c>
      <c s="6" r="B5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7"/>
    <col customWidth="1" max="6" min="6" width="37"/>
    <col customWidth="1" max="7" min="7" width="27"/>
    <col customWidth="1" max="8" min="8" width="25"/>
  </cols>
  <sheetData>
    <row r="1" spans="1:8">
      <c s="1" r="A1" t="s">
        <v>105</v>
      </c>
      <c s="2" r="B1" t="s">
        <v>106</v>
      </c>
      <c s="2" r="C1" t="s">
        <v>107</v>
      </c>
      <c s="2" r="D1" t="s">
        <v>108</v>
      </c>
      <c s="2" r="E1" t="s">
        <v>109</v>
      </c>
      <c s="2" r="F1" t="s">
        <v>110</v>
      </c>
      <c s="2" r="G1" t="s">
        <v>111</v>
      </c>
      <c s="2" r="H1" t="s">
        <v>112</v>
      </c>
    </row>
    <row r="2" spans="1:8">
      <c s="4" r="A2" t="s">
        <v>113</v>
      </c>
      <c s="7" r="B2" t="n">
        <v>545877</v>
      </c>
      <c s="7" r="C2" t="n">
        <v>434</v>
      </c>
      <c s="7" r="D2" t="n">
        <v>542318</v>
      </c>
      <c s="7" r="E2" t="n">
        <v>-21673</v>
      </c>
      <c s="7" r="F2" t="n">
        <v>-1331</v>
      </c>
      <c s="7" r="G2" t="n">
        <v>519748</v>
      </c>
      <c s="7" r="H2" t="n">
        <v>26129</v>
      </c>
    </row>
    <row r="3" spans="1:8">
      <c s="4" r="A3" t="s">
        <v>114</v>
      </c>
      <c s="6" r="C3" t="n">
        <v>43702442</v>
      </c>
    </row>
    <row r="4" spans="1:8">
      <c s="4" r="A4" t="s">
        <v>115</v>
      </c>
      <c s="6" r="B4" t="n">
        <v>184000</v>
      </c>
      <c s="7" r="C4" t="n">
        <v>115</v>
      </c>
      <c s="6" r="D4" t="n">
        <v>183885</v>
      </c>
      <c s="6" r="G4" t="n">
        <v>184000</v>
      </c>
    </row>
    <row r="5" spans="1:8">
      <c s="4" r="A5" t="s">
        <v>116</v>
      </c>
      <c s="6" r="C5" t="n">
        <v>11500000</v>
      </c>
    </row>
    <row r="6" spans="1:8">
      <c s="4" r="A6" t="s">
        <v>117</v>
      </c>
      <c s="6" r="B6" t="n">
        <v>-7668</v>
      </c>
      <c s="6" r="D6" t="n">
        <v>-7668</v>
      </c>
      <c s="6" r="G6" t="n">
        <v>-7668</v>
      </c>
    </row>
    <row r="7" spans="1:8">
      <c s="4" r="A7" t="s">
        <v>118</v>
      </c>
      <c s="6" r="B7" t="n">
        <v>367</v>
      </c>
      <c s="6" r="D7" t="n">
        <v>367</v>
      </c>
      <c s="6" r="G7" t="n">
        <v>367</v>
      </c>
    </row>
    <row r="8" spans="1:8">
      <c s="4" r="A8" t="s">
        <v>119</v>
      </c>
      <c s="6" r="C8" t="n">
        <v>100263</v>
      </c>
    </row>
    <row r="9" spans="1:8">
      <c s="4" r="A9" t="s">
        <v>120</v>
      </c>
      <c s="7" r="C9" t="n">
        <v>0</v>
      </c>
      <c s="6" r="D9" t="n">
        <v>297</v>
      </c>
      <c s="6" r="G9" t="n">
        <v>297</v>
      </c>
      <c s="6" r="H9" t="n">
        <v>-297</v>
      </c>
    </row>
    <row r="10" spans="1:8">
      <c s="4" r="A10" t="s">
        <v>121</v>
      </c>
      <c s="6" r="C10" t="n">
        <v>26658</v>
      </c>
    </row>
    <row r="11" spans="1:8">
      <c s="4" r="A11" t="s">
        <v>122</v>
      </c>
      <c s="6" r="B11" t="n">
        <v>-6639</v>
      </c>
      <c s="6" r="E11" t="n">
        <v>-6639</v>
      </c>
      <c s="6" r="G11" t="n">
        <v>-6639</v>
      </c>
    </row>
    <row r="12" spans="1:8">
      <c s="4" r="A12" t="s">
        <v>123</v>
      </c>
      <c s="6" r="B12" t="n">
        <v>-279</v>
      </c>
      <c s="6" r="H12" t="n">
        <v>-279</v>
      </c>
    </row>
    <row r="13" spans="1:8">
      <c s="4" r="A13" t="s">
        <v>124</v>
      </c>
      <c s="6" r="B13" t="n">
        <v>81</v>
      </c>
      <c s="6" r="E13" t="n">
        <v>77</v>
      </c>
      <c s="6" r="G13" t="n">
        <v>77</v>
      </c>
      <c s="6" r="H13" t="n">
        <v>4</v>
      </c>
    </row>
    <row r="14" spans="1:8">
      <c s="4" r="A14" t="s">
        <v>125</v>
      </c>
      <c s="6" r="B14" t="n">
        <v>-1877</v>
      </c>
      <c s="6" r="F14" t="n">
        <v>-1816</v>
      </c>
      <c s="6" r="G14" t="n">
        <v>-1816</v>
      </c>
      <c s="6" r="H14" t="n">
        <v>-61</v>
      </c>
    </row>
    <row r="15" spans="1:8">
      <c s="4" r="A15" t="s">
        <v>126</v>
      </c>
      <c s="6" r="B15" t="n">
        <v>713862</v>
      </c>
      <c s="7" r="C15" t="n">
        <v>549</v>
      </c>
      <c s="6" r="D15" t="n">
        <v>719199</v>
      </c>
      <c s="6" r="E15" t="n">
        <v>-28235</v>
      </c>
      <c s="6" r="F15" t="n">
        <v>-3147</v>
      </c>
      <c s="6" r="G15" t="n">
        <v>688366</v>
      </c>
      <c s="6" r="H15" t="n">
        <v>25496</v>
      </c>
    </row>
    <row r="16" spans="1:8">
      <c s="4" r="A16" t="s">
        <v>127</v>
      </c>
      <c s="6" r="C16" t="n">
        <v>55329363</v>
      </c>
    </row>
    <row r="17" spans="1:8">
      <c s="4" r="A17" t="s">
        <v>128</v>
      </c>
      <c s="7" r="B17" t="n">
        <v>693744</v>
      </c>
      <c s="7" r="C17" t="n">
        <v>553</v>
      </c>
      <c s="6" r="D17" t="n">
        <v>722722</v>
      </c>
      <c s="6" r="E17" t="n">
        <v>-48103</v>
      </c>
      <c s="6" r="F17" t="n">
        <v>-3033</v>
      </c>
      <c s="6" r="G17" t="n">
        <v>672139</v>
      </c>
      <c s="6" r="H17" t="n">
        <v>21605</v>
      </c>
    </row>
    <row r="18" spans="1:8">
      <c s="4" r="A18" t="s">
        <v>129</v>
      </c>
      <c s="6" r="B18" t="n">
        <v>55598684</v>
      </c>
      <c s="6" r="C18" t="n">
        <v>55598684</v>
      </c>
    </row>
    <row r="19" spans="1:8">
      <c s="4" r="A19" t="s">
        <v>118</v>
      </c>
      <c s="7" r="B19" t="n">
        <v>966</v>
      </c>
      <c s="7" r="C19" t="n">
        <v>1</v>
      </c>
      <c s="6" r="D19" t="n">
        <v>467</v>
      </c>
      <c s="6" r="G19" t="n">
        <v>468</v>
      </c>
      <c s="6" r="H19" t="n">
        <v>498</v>
      </c>
    </row>
    <row r="20" spans="1:8">
      <c s="4" r="A20" t="s">
        <v>119</v>
      </c>
      <c s="6" r="C20" t="n">
        <v>65529</v>
      </c>
    </row>
    <row r="21" spans="1:8">
      <c s="4" r="A21" t="s">
        <v>130</v>
      </c>
      <c s="6" r="B21" t="n">
        <v>-115</v>
      </c>
      <c s="6" r="D21" t="n">
        <v>-115</v>
      </c>
      <c s="6" r="G21" t="n">
        <v>-115</v>
      </c>
    </row>
    <row r="22" spans="1:8">
      <c s="4" r="A22" t="s">
        <v>131</v>
      </c>
      <c s="6" r="C22" t="n">
        <v>-6785</v>
      </c>
    </row>
    <row r="23" spans="1:8">
      <c s="4" r="A23" t="s">
        <v>122</v>
      </c>
      <c s="6" r="B23" t="n">
        <v>-7514</v>
      </c>
      <c s="6" r="E23" t="n">
        <v>-7514</v>
      </c>
      <c s="6" r="G23" t="n">
        <v>-7514</v>
      </c>
    </row>
    <row r="24" spans="1:8">
      <c s="4" r="A24" t="s">
        <v>123</v>
      </c>
      <c s="6" r="B24" t="n">
        <v>-300</v>
      </c>
      <c s="6" r="H24" t="n">
        <v>-300</v>
      </c>
    </row>
    <row r="25" spans="1:8">
      <c s="4" r="A25" t="s">
        <v>124</v>
      </c>
      <c s="6" r="B25" t="n">
        <v>1477</v>
      </c>
      <c s="6" r="E25" t="n">
        <v>1425</v>
      </c>
      <c s="6" r="G25" t="n">
        <v>1425</v>
      </c>
      <c s="6" r="H25" t="n">
        <v>52</v>
      </c>
    </row>
    <row r="26" spans="1:8">
      <c s="4" r="A26" t="s">
        <v>125</v>
      </c>
      <c s="6" r="B26" t="n">
        <v>-1757</v>
      </c>
      <c s="6" r="F26" t="n">
        <v>-1695</v>
      </c>
      <c s="6" r="G26" t="n">
        <v>-1695</v>
      </c>
      <c s="6" r="H26" t="n">
        <v>-62</v>
      </c>
    </row>
    <row r="27" spans="1:8">
      <c s="4" r="A27" t="s">
        <v>132</v>
      </c>
      <c s="7" r="B27" t="n">
        <v>686501</v>
      </c>
      <c s="7" r="C27" t="n">
        <v>554</v>
      </c>
      <c s="7" r="D27" t="n">
        <v>723074</v>
      </c>
      <c s="7" r="E27" t="n">
        <v>-54192</v>
      </c>
      <c s="7" r="F27" t="n">
        <v>-4728</v>
      </c>
      <c s="7" r="G27" t="n">
        <v>664708</v>
      </c>
      <c s="7" r="H27" t="n">
        <v>21793</v>
      </c>
    </row>
    <row r="28" spans="1:8">
      <c s="4" r="A28" t="s">
        <v>133</v>
      </c>
      <c s="6" r="B28" t="n">
        <v>55657428</v>
      </c>
      <c s="6" r="C28" t="n">
        <v>556574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5</v>
      </c>
      <c s="2" r="B1" t="s">
        <v>1</v>
      </c>
    </row>
    <row r="2" spans="1:3">
      <c s="2" r="B2" t="s">
        <v>2</v>
      </c>
      <c s="2" r="C2" t="s">
        <v>70</v>
      </c>
    </row>
    <row r="3" spans="1:3">
      <c s="3" r="A3" t="s">
        <v>656</v>
      </c>
    </row>
    <row r="4" spans="1:3">
      <c s="4" r="A4" t="s">
        <v>657</v>
      </c>
      <c s="7" r="B4" t="n">
        <v>693744</v>
      </c>
      <c s="7" r="C4" t="n">
        <v>545877</v>
      </c>
    </row>
    <row r="5" spans="1:3">
      <c s="4" r="A5" t="s">
        <v>658</v>
      </c>
      <c s="6" r="B5" t="n">
        <v>-1757</v>
      </c>
      <c s="6" r="C5" t="n">
        <v>-1877</v>
      </c>
    </row>
    <row r="6" spans="1:3">
      <c s="4" r="A6" t="s">
        <v>659</v>
      </c>
      <c s="6" r="B6" t="n">
        <v>686501</v>
      </c>
      <c s="6" r="C6" t="n">
        <v>713862</v>
      </c>
    </row>
    <row r="7" spans="1:3">
      <c s="4" r="A7" t="s">
        <v>110</v>
      </c>
    </row>
    <row r="8" spans="1:3">
      <c s="3" r="A8" t="s">
        <v>656</v>
      </c>
    </row>
    <row r="9" spans="1:3">
      <c s="4" r="A9" t="s">
        <v>657</v>
      </c>
      <c s="6" r="B9" t="n">
        <v>-3033</v>
      </c>
      <c s="6" r="C9" t="n">
        <v>-1331</v>
      </c>
    </row>
    <row r="10" spans="1:3">
      <c s="4" r="A10" t="s">
        <v>658</v>
      </c>
      <c s="6" r="B10" t="n">
        <v>-1695</v>
      </c>
      <c s="6" r="C10" t="n">
        <v>-1816</v>
      </c>
    </row>
    <row r="11" spans="1:3">
      <c s="4" r="A11" t="s">
        <v>659</v>
      </c>
      <c s="6" r="B11" t="n">
        <v>-4728</v>
      </c>
      <c s="7" r="C11" t="n">
        <v>-3147</v>
      </c>
    </row>
    <row r="12" spans="1:3">
      <c s="4" r="A12" t="s">
        <v>549</v>
      </c>
    </row>
    <row r="13" spans="1:3">
      <c s="3" r="A13" t="s">
        <v>656</v>
      </c>
    </row>
    <row r="14" spans="1:3">
      <c s="4" r="A14" t="s">
        <v>660</v>
      </c>
      <c s="6" r="B14" t="n">
        <v>-2258</v>
      </c>
    </row>
    <row r="15" spans="1:3">
      <c s="4" r="A15" t="s">
        <v>661</v>
      </c>
      <c s="6" r="B15" t="n">
        <v>501</v>
      </c>
    </row>
    <row r="16" spans="1:3">
      <c s="4" r="A16" t="s">
        <v>658</v>
      </c>
      <c s="6" r="B16" t="n">
        <v>-1757</v>
      </c>
    </row>
    <row r="17" spans="1:3">
      <c s="4" r="A17" t="s">
        <v>662</v>
      </c>
      <c s="6" r="B17" t="n">
        <v>62</v>
      </c>
    </row>
    <row r="18" spans="1:3">
      <c s="4" r="A18" t="s">
        <v>663</v>
      </c>
      <c s="7" r="B18" t="n">
        <v>-16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4</v>
      </c>
      <c s="2" r="B1" t="s">
        <v>1</v>
      </c>
    </row>
    <row r="2" spans="1:3">
      <c s="2" r="B2" t="s">
        <v>2</v>
      </c>
      <c s="2" r="C2" t="s">
        <v>70</v>
      </c>
    </row>
    <row r="3" spans="1:3">
      <c s="3" r="A3" t="s">
        <v>665</v>
      </c>
    </row>
    <row r="4" spans="1:3">
      <c s="4" r="A4" t="s">
        <v>124</v>
      </c>
      <c s="7" r="B4" t="n">
        <v>1477</v>
      </c>
      <c s="7" r="C4" t="n">
        <v>81</v>
      </c>
    </row>
    <row r="5" spans="1:3">
      <c s="4" r="A5" t="s">
        <v>666</v>
      </c>
      <c s="6" r="B5" t="n">
        <v>-52</v>
      </c>
      <c s="6" r="C5" t="n">
        <v>-4</v>
      </c>
    </row>
    <row r="6" spans="1:3">
      <c s="4" r="A6" t="s">
        <v>667</v>
      </c>
      <c s="6" r="B6" t="n">
        <v>-78</v>
      </c>
      <c s="6" r="C6" t="n">
        <v>-50</v>
      </c>
    </row>
    <row r="7" spans="1:3">
      <c s="4" r="A7" t="s">
        <v>94</v>
      </c>
      <c s="7" r="B7" t="n">
        <v>1347</v>
      </c>
      <c s="7" r="C7" t="n">
        <v>27</v>
      </c>
    </row>
    <row r="8" spans="1:3">
      <c s="3" r="A8" t="s">
        <v>668</v>
      </c>
    </row>
    <row r="9" spans="1:3">
      <c s="4" r="A9" t="s">
        <v>96</v>
      </c>
      <c s="6" r="B9" t="n">
        <v>55269598</v>
      </c>
      <c s="6" r="C9" t="n">
        <v>50683528</v>
      </c>
    </row>
    <row r="10" spans="1:3">
      <c s="4" r="A10" t="s">
        <v>669</v>
      </c>
      <c s="6" r="B10" t="n">
        <v>147349</v>
      </c>
      <c s="6" r="C10" t="n">
        <v>0</v>
      </c>
    </row>
    <row r="11" spans="1:3">
      <c s="4" r="A11" t="s">
        <v>97</v>
      </c>
      <c s="6" r="B11" t="n">
        <v>55416947</v>
      </c>
      <c s="6" r="C11" t="n">
        <v>50683528</v>
      </c>
    </row>
    <row r="12" spans="1:3">
      <c s="3" r="A12" t="s">
        <v>670</v>
      </c>
    </row>
    <row r="13" spans="1:3">
      <c s="4" r="A13" t="s">
        <v>95</v>
      </c>
      <c s="8" r="B13" t="n">
        <v>0.02</v>
      </c>
      <c s="7" r="C13" t="n">
        <v>0</v>
      </c>
    </row>
    <row r="14" spans="1:3">
      <c s="3" r="A14" t="s">
        <v>671</v>
      </c>
    </row>
    <row r="15" spans="1:3">
      <c s="4" r="A15" t="s">
        <v>95</v>
      </c>
      <c s="8" r="B15" t="n">
        <v>0.02</v>
      </c>
      <c s="7" r="C1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r="1" spans="1:2">
      <c s="1" r="A1" t="s">
        <v>672</v>
      </c>
      <c s="2" r="B1" t="s">
        <v>2</v>
      </c>
    </row>
    <row r="2" spans="1:2">
      <c s="4" r="A2" t="s">
        <v>635</v>
      </c>
    </row>
    <row r="3" spans="1:2">
      <c s="3" r="A3" t="s">
        <v>605</v>
      </c>
    </row>
    <row r="4" spans="1:2">
      <c s="4" r="A4" t="s">
        <v>673</v>
      </c>
      <c s="4" r="B4" t="s">
        <v>6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32"/>
    <col customWidth="1" max="5" min="5" width="25"/>
    <col customWidth="1" max="6" min="6" width="37"/>
    <col customWidth="1" max="7" min="7" width="32"/>
    <col customWidth="1" max="8" min="8" width="21"/>
  </cols>
  <sheetData>
    <row r="1" spans="1:8">
      <c s="1" r="A1" t="s">
        <v>675</v>
      </c>
      <c s="2" r="B1" t="s">
        <v>676</v>
      </c>
      <c s="2" r="C1" t="s">
        <v>677</v>
      </c>
      <c s="2" r="D1" t="s">
        <v>678</v>
      </c>
      <c s="2" r="E1" t="s">
        <v>459</v>
      </c>
      <c s="2" r="F1" t="s">
        <v>679</v>
      </c>
      <c s="2" r="G1" t="s">
        <v>680</v>
      </c>
      <c s="2" r="H1" t="s">
        <v>589</v>
      </c>
    </row>
    <row r="2" spans="1:8">
      <c s="3" r="A2" t="s">
        <v>681</v>
      </c>
    </row>
    <row r="3" spans="1:8">
      <c s="4" r="A3" t="s">
        <v>682</v>
      </c>
      <c s="6" r="F3" t="n">
        <v>11500000</v>
      </c>
    </row>
    <row r="4" spans="1:8">
      <c s="4" r="A4" t="s">
        <v>683</v>
      </c>
      <c s="7" r="F4" t="n">
        <v>16</v>
      </c>
    </row>
    <row r="5" spans="1:8">
      <c s="4" r="A5" t="s">
        <v>607</v>
      </c>
      <c s="7" r="F5" t="n">
        <v>176300000</v>
      </c>
      <c s="7" r="G5" t="n">
        <v>0</v>
      </c>
      <c s="7" r="H5" t="n">
        <v>184000000</v>
      </c>
    </row>
    <row r="6" spans="1:8">
      <c s="4" r="A6" t="s">
        <v>684</v>
      </c>
      <c s="6" r="F6" t="n">
        <v>11500000</v>
      </c>
    </row>
    <row r="7" spans="1:8">
      <c s="4" r="A7" t="s">
        <v>460</v>
      </c>
      <c s="7" r="G7" t="n">
        <v>600000000</v>
      </c>
    </row>
    <row r="8" spans="1:8">
      <c s="4" r="A8" t="s">
        <v>295</v>
      </c>
      <c s="6" r="G8" t="n">
        <v>121</v>
      </c>
    </row>
    <row r="9" spans="1:8">
      <c s="4" r="A9" t="s">
        <v>685</v>
      </c>
      <c s="6" r="G9" t="n">
        <v>193686</v>
      </c>
    </row>
    <row r="10" spans="1:8">
      <c s="4" r="A10" t="s">
        <v>686</v>
      </c>
      <c s="7" r="G10" t="n">
        <v>24289000</v>
      </c>
      <c s="7" r="H10" t="n">
        <v>46705000</v>
      </c>
    </row>
    <row r="11" spans="1:8">
      <c s="4" r="A11" t="s">
        <v>296</v>
      </c>
      <c s="6" r="G11" t="n">
        <v>12200000</v>
      </c>
    </row>
    <row r="12" spans="1:8">
      <c s="4" r="A12" t="s">
        <v>687</v>
      </c>
    </row>
    <row r="13" spans="1:8">
      <c s="3" r="A13" t="s">
        <v>681</v>
      </c>
    </row>
    <row r="14" spans="1:8">
      <c s="4" r="A14" t="s">
        <v>682</v>
      </c>
      <c s="6" r="C14" t="n">
        <v>10350000</v>
      </c>
    </row>
    <row r="15" spans="1:8">
      <c s="4" r="A15" t="s">
        <v>607</v>
      </c>
      <c s="7" r="C15" t="n">
        <v>175100000</v>
      </c>
    </row>
    <row r="16" spans="1:8">
      <c s="4" r="A16" t="s">
        <v>608</v>
      </c>
      <c s="7" r="C16" t="n">
        <v>7600000</v>
      </c>
    </row>
    <row r="17" spans="1:8">
      <c s="4" r="A17" t="s">
        <v>688</v>
      </c>
    </row>
    <row r="18" spans="1:8">
      <c s="3" r="A18" t="s">
        <v>681</v>
      </c>
    </row>
    <row r="19" spans="1:8">
      <c s="4" r="A19" t="s">
        <v>683</v>
      </c>
      <c s="8" r="C19" t="n">
        <v>17.65</v>
      </c>
    </row>
    <row r="20" spans="1:8">
      <c s="4" r="A20" t="s">
        <v>689</v>
      </c>
    </row>
    <row r="21" spans="1:8">
      <c s="3" r="A21" t="s">
        <v>681</v>
      </c>
    </row>
    <row r="22" spans="1:8">
      <c s="4" r="A22" t="s">
        <v>682</v>
      </c>
      <c s="6" r="C22" t="n">
        <v>1350000</v>
      </c>
    </row>
    <row r="23" spans="1:8">
      <c s="4" r="A23" t="s">
        <v>690</v>
      </c>
    </row>
    <row r="24" spans="1:8">
      <c s="3" r="A24" t="s">
        <v>681</v>
      </c>
    </row>
    <row r="25" spans="1:8">
      <c s="4" r="A25" t="s">
        <v>684</v>
      </c>
      <c s="6" r="C25" t="n">
        <v>10350000</v>
      </c>
    </row>
    <row r="26" spans="1:8">
      <c s="4" r="A26" t="s">
        <v>406</v>
      </c>
    </row>
    <row r="27" spans="1:8">
      <c s="3" r="A27" t="s">
        <v>681</v>
      </c>
    </row>
    <row r="28" spans="1:8">
      <c s="4" r="A28" t="s">
        <v>464</v>
      </c>
      <c s="6" r="E28" t="n">
        <v>1</v>
      </c>
    </row>
    <row r="29" spans="1:8">
      <c s="4" r="A29" t="s">
        <v>460</v>
      </c>
      <c s="7" r="E29" t="n">
        <v>100000000</v>
      </c>
      <c s="7" r="G29" t="n">
        <v>100000000</v>
      </c>
    </row>
    <row r="30" spans="1:8">
      <c s="4" r="A30" t="s">
        <v>691</v>
      </c>
    </row>
    <row r="31" spans="1:8">
      <c s="3" r="A31" t="s">
        <v>681</v>
      </c>
    </row>
    <row r="32" spans="1:8">
      <c s="4" r="A32" t="s">
        <v>391</v>
      </c>
      <c s="7" r="C32" t="n">
        <v>100000000</v>
      </c>
    </row>
    <row r="33" spans="1:8">
      <c s="4" r="A33" t="s">
        <v>692</v>
      </c>
    </row>
    <row r="34" spans="1:8">
      <c s="3" r="A34" t="s">
        <v>681</v>
      </c>
    </row>
    <row r="35" spans="1:8">
      <c s="4" r="A35" t="s">
        <v>693</v>
      </c>
      <c s="7" r="B35" t="n">
        <v>2500000</v>
      </c>
    </row>
    <row r="36" spans="1:8">
      <c s="4" r="A36" t="s">
        <v>694</v>
      </c>
    </row>
    <row r="37" spans="1:8">
      <c s="3" r="A37" t="s">
        <v>681</v>
      </c>
    </row>
    <row r="38" spans="1:8">
      <c s="4" r="A38" t="s">
        <v>295</v>
      </c>
      <c s="6" r="D38" t="n">
        <v>9</v>
      </c>
    </row>
    <row r="39" spans="1:8">
      <c s="4" r="A39" t="s">
        <v>685</v>
      </c>
      <c s="6" r="D39" t="n">
        <v>1530000</v>
      </c>
    </row>
    <row r="40" spans="1:8">
      <c s="4" r="A40" t="s">
        <v>695</v>
      </c>
      <c s="7" r="D40" t="n">
        <v>191000000</v>
      </c>
    </row>
    <row r="41" spans="1:8">
      <c s="4" r="A41" t="s">
        <v>696</v>
      </c>
    </row>
    <row r="42" spans="1:8">
      <c s="3" r="A42" t="s">
        <v>681</v>
      </c>
    </row>
    <row r="43" spans="1:8">
      <c s="4" r="A43" t="s">
        <v>685</v>
      </c>
      <c s="6" r="B43" t="n">
        <v>79050</v>
      </c>
    </row>
    <row r="44" spans="1:8">
      <c s="4" r="A44" t="s">
        <v>686</v>
      </c>
      <c s="7" r="B44" t="n">
        <v>7660000</v>
      </c>
    </row>
    <row r="45" spans="1:8">
      <c s="4" r="A45" t="s">
        <v>697</v>
      </c>
      <c s="11" r="B45" t="n">
        <v>3.12</v>
      </c>
    </row>
    <row r="46" spans="1:8">
      <c s="4" r="A46" t="s">
        <v>698</v>
      </c>
    </row>
    <row r="47" spans="1:8">
      <c s="3" r="A47" t="s">
        <v>681</v>
      </c>
    </row>
    <row r="48" spans="1:8">
      <c s="4" r="A48" t="s">
        <v>699</v>
      </c>
      <c s="4" r="C48" t="s">
        <v>301</v>
      </c>
    </row>
    <row r="49" spans="1:8">
      <c s="4" r="A49" t="s">
        <v>700</v>
      </c>
    </row>
    <row r="50" spans="1:8">
      <c s="3" r="A50" t="s">
        <v>681</v>
      </c>
    </row>
    <row r="51" spans="1:8">
      <c s="4" r="A51" t="s">
        <v>701</v>
      </c>
      <c s="6" r="C51" t="n">
        <v>700</v>
      </c>
    </row>
    <row r="52" spans="1:8">
      <c s="4" r="A52" t="s">
        <v>702</v>
      </c>
      <c s="6" r="C52" t="n">
        <v>700</v>
      </c>
    </row>
    <row r="53" spans="1:8">
      <c s="4" r="A53" t="s">
        <v>703</v>
      </c>
    </row>
    <row r="54" spans="1:8">
      <c s="3" r="A54" t="s">
        <v>681</v>
      </c>
    </row>
    <row r="55" spans="1:8">
      <c s="4" r="A55" t="s">
        <v>702</v>
      </c>
      <c s="6" r="C55" t="n">
        <v>575</v>
      </c>
    </row>
    <row r="56" spans="1:8">
      <c s="4" r="A56" t="s">
        <v>704</v>
      </c>
      <c s="4" r="C56" t="s">
        <v>705</v>
      </c>
    </row>
    <row r="57" spans="1:8">
      <c s="4" r="A57" t="s">
        <v>706</v>
      </c>
      <c s="7" r="C57" t="n">
        <v>125000</v>
      </c>
    </row>
    <row r="58" spans="1:8">
      <c s="4" r="A58" t="s">
        <v>707</v>
      </c>
    </row>
    <row r="59" spans="1:8">
      <c s="3" r="A59" t="s">
        <v>681</v>
      </c>
    </row>
    <row r="60" spans="1:8">
      <c s="4" r="A60" t="s">
        <v>702</v>
      </c>
      <c s="6" r="C60" t="n">
        <v>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70</v>
      </c>
    </row>
    <row r="3" spans="1:3">
      <c s="3" r="A3" t="s">
        <v>135</v>
      </c>
    </row>
    <row r="4" spans="1:3">
      <c s="4" r="A4" t="s">
        <v>124</v>
      </c>
      <c s="7" r="B4" t="n">
        <v>1477</v>
      </c>
      <c s="7" r="C4" t="n">
        <v>81</v>
      </c>
    </row>
    <row r="5" spans="1:3">
      <c s="3" r="A5" t="s">
        <v>136</v>
      </c>
    </row>
    <row r="6" spans="1:3">
      <c s="4" r="A6" t="s">
        <v>137</v>
      </c>
      <c s="6" r="B6" t="n">
        <v>-61</v>
      </c>
      <c s="6" r="C6" t="n">
        <v>-1</v>
      </c>
    </row>
    <row r="7" spans="1:3">
      <c s="4" r="A7" t="s">
        <v>82</v>
      </c>
      <c s="6" r="B7" t="n">
        <v>11214</v>
      </c>
      <c s="6" r="C7" t="n">
        <v>9884</v>
      </c>
    </row>
    <row r="8" spans="1:3">
      <c s="4" r="A8" t="s">
        <v>138</v>
      </c>
      <c s="6" r="B8" t="n">
        <v>-4</v>
      </c>
      <c s="6" r="C8" t="n">
        <v>39</v>
      </c>
    </row>
    <row r="9" spans="1:3">
      <c s="4" r="A9" t="s">
        <v>139</v>
      </c>
      <c s="6" r="B9" t="n">
        <v>0</v>
      </c>
      <c s="6" r="C9" t="n">
        <v>-69</v>
      </c>
    </row>
    <row r="10" spans="1:3">
      <c s="4" r="A10" t="s">
        <v>140</v>
      </c>
      <c s="6" r="B10" t="n">
        <v>221</v>
      </c>
      <c s="6" r="C10" t="n">
        <v>209</v>
      </c>
    </row>
    <row r="11" spans="1:3">
      <c s="4" r="A11" t="s">
        <v>141</v>
      </c>
      <c s="6" r="B11" t="n">
        <v>-59</v>
      </c>
      <c s="6" r="C11" t="n">
        <v>-92</v>
      </c>
    </row>
    <row r="12" spans="1:3">
      <c s="4" r="A12" t="s">
        <v>142</v>
      </c>
      <c s="6" r="B12" t="n">
        <v>934</v>
      </c>
      <c s="6" r="C12" t="n">
        <v>348</v>
      </c>
    </row>
    <row r="13" spans="1:3">
      <c s="4" r="A13" t="s">
        <v>143</v>
      </c>
      <c s="6" r="B13" t="n">
        <v>-1095</v>
      </c>
      <c s="6" r="C13" t="n">
        <v>-365</v>
      </c>
    </row>
    <row r="14" spans="1:3">
      <c s="3" r="A14" t="s">
        <v>144</v>
      </c>
    </row>
    <row r="15" spans="1:3">
      <c s="4" r="A15" t="s">
        <v>145</v>
      </c>
      <c s="6" r="B15" t="n">
        <v>101</v>
      </c>
      <c s="6" r="C15" t="n">
        <v>-80</v>
      </c>
    </row>
    <row r="16" spans="1:3">
      <c s="4" r="A16" t="s">
        <v>146</v>
      </c>
      <c s="6" r="B16" t="n">
        <v>-929</v>
      </c>
      <c s="6" r="C16" t="n">
        <v>-492</v>
      </c>
    </row>
    <row r="17" spans="1:3">
      <c s="4" r="A17" t="s">
        <v>42</v>
      </c>
      <c s="6" r="B17" t="n">
        <v>167</v>
      </c>
      <c s="6" r="C17" t="n">
        <v>-927</v>
      </c>
    </row>
    <row r="18" spans="1:3">
      <c s="4" r="A18" t="s">
        <v>49</v>
      </c>
      <c s="6" r="B18" t="n">
        <v>1960</v>
      </c>
      <c s="6" r="C18" t="n">
        <v>1508</v>
      </c>
    </row>
    <row r="19" spans="1:3">
      <c s="4" r="A19" t="s">
        <v>52</v>
      </c>
      <c s="6" r="B19" t="n">
        <v>418</v>
      </c>
      <c s="6" r="C19" t="n">
        <v>137</v>
      </c>
    </row>
    <row r="20" spans="1:3">
      <c s="4" r="A20" t="s">
        <v>53</v>
      </c>
      <c s="6" r="B20" t="n">
        <v>-214</v>
      </c>
      <c s="6" r="C20" t="n">
        <v>-405</v>
      </c>
    </row>
    <row r="21" spans="1:3">
      <c s="4" r="A21" t="s">
        <v>147</v>
      </c>
      <c s="6" r="B21" t="n">
        <v>14130</v>
      </c>
      <c s="6" r="C21" t="n">
        <v>9775</v>
      </c>
    </row>
    <row r="22" spans="1:3">
      <c s="3" r="A22" t="s">
        <v>148</v>
      </c>
    </row>
    <row r="23" spans="1:3">
      <c s="4" r="A23" t="s">
        <v>149</v>
      </c>
      <c s="6" r="B23" t="n">
        <v>-24289</v>
      </c>
      <c s="6" r="C23" t="n">
        <v>-46705</v>
      </c>
    </row>
    <row r="24" spans="1:3">
      <c s="4" r="A24" t="s">
        <v>150</v>
      </c>
      <c s="6" r="B24" t="n">
        <v>-6279</v>
      </c>
      <c s="6" r="C24" t="n">
        <v>-4487</v>
      </c>
    </row>
    <row r="25" spans="1:3">
      <c s="4" r="A25" t="s">
        <v>43</v>
      </c>
      <c s="6" r="B25" t="n">
        <v>-400</v>
      </c>
      <c s="6" r="C25" t="n">
        <v>1860</v>
      </c>
    </row>
    <row r="26" spans="1:3">
      <c s="4" r="A26" t="s">
        <v>151</v>
      </c>
      <c s="6" r="B26" t="n">
        <v>0</v>
      </c>
      <c s="6" r="C26" t="n">
        <v>6</v>
      </c>
    </row>
    <row r="27" spans="1:3">
      <c s="4" r="A27" t="s">
        <v>152</v>
      </c>
      <c s="6" r="B27" t="n">
        <v>0</v>
      </c>
      <c s="6" r="C27" t="n">
        <v>71</v>
      </c>
    </row>
    <row r="28" spans="1:3">
      <c s="4" r="A28" t="s">
        <v>153</v>
      </c>
      <c s="6" r="B28" t="n">
        <v>-30968</v>
      </c>
      <c s="6" r="C28" t="n">
        <v>-49255</v>
      </c>
    </row>
    <row r="29" spans="1:3">
      <c s="3" r="A29" t="s">
        <v>154</v>
      </c>
    </row>
    <row r="30" spans="1:3">
      <c s="4" r="A30" t="s">
        <v>115</v>
      </c>
      <c s="6" r="B30" t="n">
        <v>0</v>
      </c>
      <c s="6" r="C30" t="n">
        <v>184000</v>
      </c>
    </row>
    <row r="31" spans="1:3">
      <c s="4" r="A31" t="s">
        <v>117</v>
      </c>
      <c s="6" r="B31" t="n">
        <v>0</v>
      </c>
      <c s="6" r="C31" t="n">
        <v>-7400</v>
      </c>
    </row>
    <row r="32" spans="1:3">
      <c s="4" r="A32" t="s">
        <v>155</v>
      </c>
      <c s="6" r="B32" t="n">
        <v>143000</v>
      </c>
      <c s="6" r="C32" t="n">
        <v>23500</v>
      </c>
    </row>
    <row r="33" spans="1:3">
      <c s="4" r="A33" t="s">
        <v>156</v>
      </c>
      <c s="6" r="B33" t="n">
        <v>-116088</v>
      </c>
      <c s="6" r="C33" t="n">
        <v>-116098</v>
      </c>
    </row>
    <row r="34" spans="1:3">
      <c s="4" r="A34" t="s">
        <v>157</v>
      </c>
      <c s="6" r="B34" t="n">
        <v>-952</v>
      </c>
      <c s="6" r="C34" t="n">
        <v>-64</v>
      </c>
    </row>
    <row r="35" spans="1:3">
      <c s="4" r="A35" t="s">
        <v>158</v>
      </c>
      <c s="6" r="B35" t="n">
        <v>-7506</v>
      </c>
      <c s="6" r="C35" t="n">
        <v>-5244</v>
      </c>
    </row>
    <row r="36" spans="1:3">
      <c s="4" r="A36" t="s">
        <v>159</v>
      </c>
      <c s="6" r="B36" t="n">
        <v>-300</v>
      </c>
      <c s="6" r="C36" t="n">
        <v>-279</v>
      </c>
    </row>
    <row r="37" spans="1:3">
      <c s="4" r="A37" t="s">
        <v>130</v>
      </c>
      <c s="6" r="B37" t="n">
        <v>-115</v>
      </c>
      <c s="6" r="C37" t="n">
        <v>0</v>
      </c>
    </row>
    <row r="38" spans="1:3">
      <c s="4" r="A38" t="s">
        <v>160</v>
      </c>
      <c s="6" r="B38" t="n">
        <v>18039</v>
      </c>
      <c s="6" r="C38" t="n">
        <v>78415</v>
      </c>
    </row>
    <row r="39" spans="1:3">
      <c s="4" r="A39" t="s">
        <v>161</v>
      </c>
      <c s="6" r="B39" t="n">
        <v>1201</v>
      </c>
      <c s="6" r="C39" t="n">
        <v>38935</v>
      </c>
    </row>
    <row r="40" spans="1:3">
      <c s="4" r="A40" t="s">
        <v>162</v>
      </c>
      <c s="6" r="B40" t="n">
        <v>5201</v>
      </c>
      <c s="6" r="C40" t="n">
        <v>8606</v>
      </c>
    </row>
    <row r="41" spans="1:3">
      <c s="4" r="A41" t="s">
        <v>163</v>
      </c>
      <c s="6" r="B41" t="n">
        <v>6402</v>
      </c>
      <c s="6" r="C41" t="n">
        <v>47541</v>
      </c>
    </row>
    <row r="42" spans="1:3">
      <c s="3" r="A42" t="s">
        <v>164</v>
      </c>
    </row>
    <row r="43" spans="1:3">
      <c s="4" r="A43" t="s">
        <v>165</v>
      </c>
      <c s="6" r="B43" t="n">
        <v>3858</v>
      </c>
      <c s="6" r="C43" t="n">
        <v>2622</v>
      </c>
    </row>
    <row r="44" spans="1:3">
      <c s="3" r="A44" t="s">
        <v>166</v>
      </c>
    </row>
    <row r="45" spans="1:3">
      <c s="4" r="A45" t="s">
        <v>167</v>
      </c>
      <c s="6" r="B45" t="n">
        <v>0</v>
      </c>
      <c s="6" r="C45" t="n">
        <v>5401</v>
      </c>
    </row>
    <row r="46" spans="1:3">
      <c s="4" r="A46" t="s">
        <v>168</v>
      </c>
      <c s="6" r="B46" t="n">
        <v>1624</v>
      </c>
      <c s="6" r="C46" t="n">
        <v>1028</v>
      </c>
    </row>
    <row r="47" spans="1:3">
      <c s="4" r="A47" t="s">
        <v>169</v>
      </c>
      <c s="6" r="B47" t="n">
        <v>7814</v>
      </c>
      <c s="6" r="C47" t="n">
        <v>6639</v>
      </c>
    </row>
    <row r="48" spans="1:3">
      <c s="4" r="A48" t="s">
        <v>170</v>
      </c>
      <c s="7" r="B48" t="n">
        <v>0</v>
      </c>
      <c s="7" r="C48" t="n">
        <v>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1</v>
      </c>
      <c s="2" r="B1" t="s">
        <v>1</v>
      </c>
    </row>
    <row r="2" spans="1:3">
      <c s="2" r="B2" t="s">
        <v>2</v>
      </c>
      <c s="2" r="C2" t="s">
        <v>70</v>
      </c>
    </row>
    <row r="3" spans="1:3">
      <c s="3" r="A3" t="s">
        <v>172</v>
      </c>
    </row>
    <row r="4" spans="1:3">
      <c s="4" r="A4" t="s">
        <v>173</v>
      </c>
      <c s="7" r="B4" t="n">
        <v>449</v>
      </c>
      <c s="7" r="C4"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CONSOLIDATED STATEMENTS OF CAS8</vt:lpstr>
      <vt:lpstr>Organization</vt:lpstr>
      <vt:lpstr>Summary of Significant Accounti</vt:lpstr>
      <vt:lpstr>Investments in Real Estate</vt:lpstr>
      <vt:lpstr>Intangible Assets</vt:lpstr>
      <vt:lpstr>Notes Payable</vt:lpstr>
      <vt:lpstr>Operating Leases</vt:lpstr>
      <vt:lpstr>Interest Rate Contracts</vt:lpstr>
      <vt:lpstr>Fair Value Measurements</vt:lpstr>
      <vt:lpstr>Related Party Transactions</vt:lpstr>
      <vt:lpstr>Commitments and Contingencies</vt:lpstr>
      <vt:lpstr>Investment in Unconsolidated Re</vt:lpstr>
      <vt:lpstr>Equity</vt:lpstr>
      <vt:lpstr>Earnings Per Share</vt:lpstr>
      <vt:lpstr>Subsequent Events</vt:lpstr>
      <vt:lpstr>Summary of Significant Accoun23</vt:lpstr>
      <vt:lpstr>Investments in Real Estate (Tab</vt:lpstr>
      <vt:lpstr>Intangible Assets (Tables)</vt:lpstr>
      <vt:lpstr>Notes Payable (Tables)</vt:lpstr>
      <vt:lpstr>Operating Leases (Tables)</vt:lpstr>
      <vt:lpstr>Interest Rate Contracts (Tables</vt:lpstr>
      <vt:lpstr>Fair Value Measurements (Tables</vt:lpstr>
      <vt:lpstr>Commitments and contingencies (</vt:lpstr>
      <vt:lpstr>Investment in Unconsolidated 31</vt:lpstr>
      <vt:lpstr>Equity (Tables)</vt:lpstr>
      <vt:lpstr>Earnings Per Share (Tables)</vt:lpstr>
      <vt:lpstr>Organization - Additional Infor</vt:lpstr>
      <vt:lpstr>Summary of Significant Accoun35</vt:lpstr>
      <vt:lpstr>Investments in Real Estate - Su</vt:lpstr>
      <vt:lpstr>Investments in Real Estate - 37</vt:lpstr>
      <vt:lpstr>Investments in Real Estate - 38</vt:lpstr>
      <vt:lpstr>Investments in Real Estate - Pr</vt:lpstr>
      <vt:lpstr>Intangible Assets - Summary of </vt:lpstr>
      <vt:lpstr>Intangible Assets - Summary o41</vt:lpstr>
      <vt:lpstr>Notes Payable - Summary of Comp</vt:lpstr>
      <vt:lpstr>Notes Payable - Summary of Aggr</vt:lpstr>
      <vt:lpstr>Notes Payable - Credit Agreemen</vt:lpstr>
      <vt:lpstr>Notes Payable - Additional Info</vt:lpstr>
      <vt:lpstr>Operating Leases - Future Minim</vt:lpstr>
      <vt:lpstr>Interest Rate Contracts - Addit</vt:lpstr>
      <vt:lpstr>Interest Rate Contracts - Summa</vt:lpstr>
      <vt:lpstr>Interest Rate Contracts - Impac</vt:lpstr>
      <vt:lpstr>Fair Value Measurements - Asset</vt:lpstr>
      <vt:lpstr>Fair Value Measurements - Carry</vt:lpstr>
      <vt:lpstr>Related Party Transactions - Ad</vt:lpstr>
      <vt:lpstr>Commitments and Contingencies -</vt:lpstr>
      <vt:lpstr>Commitment and Contingencies- F</vt:lpstr>
      <vt:lpstr>Investment in Unconsolidated 55</vt:lpstr>
      <vt:lpstr>Investment in Unconsolidated 56</vt:lpstr>
      <vt:lpstr>Equity - Additional Information</vt:lpstr>
      <vt:lpstr>Equity - Schedule of Nonvested </vt:lpstr>
      <vt:lpstr>Equity - Vesting Schedule of th</vt:lpstr>
      <vt:lpstr>Equity - Summary of the Compone</vt:lpstr>
      <vt:lpstr>Earnings Per Share - Computatio</vt:lpstr>
      <vt:lpstr>Earnings Per Share - TSR Per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54:00Z</dcterms:created>
  <dcterms:modified xmlns:dcterms="http://purl.org/dc/terms/" xmlns:xsi="http://www.w3.org/2001/XMLSchema-instance" xsi:type="dcterms:W3CDTF">2016-05-10T07:54:00Z</dcterms:modified>
  <dc:title xmlns:dc="http://purl.org/dc/elements/1.1/">Untitled</dc:title>
  <dc:description xmlns:dc="http://purl.org/dc/elements/1.1/"/>
  <dc:subject xmlns:dc="http://purl.org/dc/elements/1.1/"/>
  <cp:keywords/>
  <cp:category/>
</cp:coreProperties>
</file>